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olidated Statements of Oper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Purpo" sheetId="7" state="visible" r:id="rId7"/>
    <sheet xmlns:r="http://schemas.openxmlformats.org/officeDocument/2006/relationships" name="Capitalization" sheetId="8" state="visible" r:id="rId8"/>
    <sheet xmlns:r="http://schemas.openxmlformats.org/officeDocument/2006/relationships" name="Summary of Significant Accounti" sheetId="9" state="visible" r:id="rId9"/>
    <sheet xmlns:r="http://schemas.openxmlformats.org/officeDocument/2006/relationships" name="Investments in Real Estate" sheetId="10" state="visible" r:id="rId10"/>
    <sheet xmlns:r="http://schemas.openxmlformats.org/officeDocument/2006/relationships" name="Intangibles" sheetId="11" state="visible" r:id="rId11"/>
    <sheet xmlns:r="http://schemas.openxmlformats.org/officeDocument/2006/relationships" name="Investment in Real Estate-Relat" sheetId="12" state="visible" r:id="rId12"/>
    <sheet xmlns:r="http://schemas.openxmlformats.org/officeDocument/2006/relationships" name="Accounts and Other Receivables " sheetId="13" state="visible" r:id="rId13"/>
    <sheet xmlns:r="http://schemas.openxmlformats.org/officeDocument/2006/relationships" name="Accounts Payable, Accrued Expen" sheetId="14" state="visible" r:id="rId14"/>
    <sheet xmlns:r="http://schemas.openxmlformats.org/officeDocument/2006/relationships" name="Mortgage Loans" sheetId="15" state="visible" r:id="rId15"/>
    <sheet xmlns:r="http://schemas.openxmlformats.org/officeDocument/2006/relationships" name="Related Party Transactions" sheetId="16" state="visible" r:id="rId16"/>
    <sheet xmlns:r="http://schemas.openxmlformats.org/officeDocument/2006/relationships" name="Stockholder's Equity" sheetId="17" state="visible" r:id="rId17"/>
    <sheet xmlns:r="http://schemas.openxmlformats.org/officeDocument/2006/relationships" name="Commitments and Contingencies" sheetId="18" state="visible" r:id="rId18"/>
    <sheet xmlns:r="http://schemas.openxmlformats.org/officeDocument/2006/relationships" name="Segment Reporting"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Capitalization (Tables)" sheetId="22" state="visible" r:id="rId22"/>
    <sheet xmlns:r="http://schemas.openxmlformats.org/officeDocument/2006/relationships" name="Investments in Real Estate (Tab" sheetId="23" state="visible" r:id="rId23"/>
    <sheet xmlns:r="http://schemas.openxmlformats.org/officeDocument/2006/relationships" name="Intangibles (Tables)" sheetId="24" state="visible" r:id="rId24"/>
    <sheet xmlns:r="http://schemas.openxmlformats.org/officeDocument/2006/relationships" name="Investment in Real Estate-Rel_2" sheetId="25" state="visible" r:id="rId25"/>
    <sheet xmlns:r="http://schemas.openxmlformats.org/officeDocument/2006/relationships" name="Accounts and Other Receivable_2" sheetId="26" state="visible" r:id="rId26"/>
    <sheet xmlns:r="http://schemas.openxmlformats.org/officeDocument/2006/relationships" name="Accounts Payable, Accrued Exp_2" sheetId="27" state="visible" r:id="rId27"/>
    <sheet xmlns:r="http://schemas.openxmlformats.org/officeDocument/2006/relationships" name="Mortgage Loans (Tables)" sheetId="28" state="visible" r:id="rId28"/>
    <sheet xmlns:r="http://schemas.openxmlformats.org/officeDocument/2006/relationships" name="Stockholder's Equity (Tables)" sheetId="29" state="visible" r:id="rId29"/>
    <sheet xmlns:r="http://schemas.openxmlformats.org/officeDocument/2006/relationships" name="Segment Reporting (Tables)" sheetId="30" state="visible" r:id="rId30"/>
    <sheet xmlns:r="http://schemas.openxmlformats.org/officeDocument/2006/relationships" name="Subsequent Events (Tables)" sheetId="31" state="visible" r:id="rId31"/>
    <sheet xmlns:r="http://schemas.openxmlformats.org/officeDocument/2006/relationships" name="Organization and Business Pur_2" sheetId="32" state="visible" r:id="rId32"/>
    <sheet xmlns:r="http://schemas.openxmlformats.org/officeDocument/2006/relationships" name="Capitalization - Additional Inf" sheetId="33" state="visible" r:id="rId33"/>
    <sheet xmlns:r="http://schemas.openxmlformats.org/officeDocument/2006/relationships" name="Capitalization - Summary of Cla" sheetId="34" state="visible" r:id="rId34"/>
    <sheet xmlns:r="http://schemas.openxmlformats.org/officeDocument/2006/relationships" name="Summary of Significant Accoun_3"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Investments in Real Estate - Ad" sheetId="38" state="visible" r:id="rId38"/>
    <sheet xmlns:r="http://schemas.openxmlformats.org/officeDocument/2006/relationships" name="Investments in Real Estate (Det" sheetId="39" state="visible" r:id="rId39"/>
    <sheet xmlns:r="http://schemas.openxmlformats.org/officeDocument/2006/relationships" name="Investments in Real Estate Asse" sheetId="40" state="visible" r:id="rId40"/>
    <sheet xmlns:r="http://schemas.openxmlformats.org/officeDocument/2006/relationships" name="Intangibles (Details)" sheetId="41" state="visible" r:id="rId41"/>
    <sheet xmlns:r="http://schemas.openxmlformats.org/officeDocument/2006/relationships" name="Intangibles - Future Amortizati" sheetId="42" state="visible" r:id="rId42"/>
    <sheet xmlns:r="http://schemas.openxmlformats.org/officeDocument/2006/relationships" name="Investment in Real Estate-Rel_3" sheetId="43" state="visible" r:id="rId43"/>
    <sheet xmlns:r="http://schemas.openxmlformats.org/officeDocument/2006/relationships" name="Investment in Real Estate-Rel_4" sheetId="44" state="visible" r:id="rId44"/>
    <sheet xmlns:r="http://schemas.openxmlformats.org/officeDocument/2006/relationships" name="Investment in Real Estate-Rel_5" sheetId="45" state="visible" r:id="rId45"/>
    <sheet xmlns:r="http://schemas.openxmlformats.org/officeDocument/2006/relationships" name="Accounts and Other Receivable_3" sheetId="46" state="visible" r:id="rId46"/>
    <sheet xmlns:r="http://schemas.openxmlformats.org/officeDocument/2006/relationships" name="Accounts Payable, Accrued Exp_3" sheetId="47" state="visible" r:id="rId47"/>
    <sheet xmlns:r="http://schemas.openxmlformats.org/officeDocument/2006/relationships" name="Mortgage Loans - Schedule of Mo" sheetId="48" state="visible" r:id="rId48"/>
    <sheet xmlns:r="http://schemas.openxmlformats.org/officeDocument/2006/relationships" name="Mortgage Loans - Schedule of Fu" sheetId="49" state="visible" r:id="rId49"/>
    <sheet xmlns:r="http://schemas.openxmlformats.org/officeDocument/2006/relationships" name="Related Party Transactions - Ad" sheetId="50" state="visible" r:id="rId50"/>
    <sheet xmlns:r="http://schemas.openxmlformats.org/officeDocument/2006/relationships" name="Stockholder's Equity - Addition" sheetId="51" state="visible" r:id="rId51"/>
    <sheet xmlns:r="http://schemas.openxmlformats.org/officeDocument/2006/relationships" name="Stockholder's Equity - Schedule" sheetId="52" state="visible" r:id="rId52"/>
    <sheet xmlns:r="http://schemas.openxmlformats.org/officeDocument/2006/relationships" name="Stockholder's Equity - Common S" sheetId="53" state="visible" r:id="rId53"/>
    <sheet xmlns:r="http://schemas.openxmlformats.org/officeDocument/2006/relationships" name="Stockholder's Equity - Dividend" sheetId="54" state="visible" r:id="rId54"/>
    <sheet xmlns:r="http://schemas.openxmlformats.org/officeDocument/2006/relationships" name="Segment Reporting (Details)" sheetId="55" state="visible" r:id="rId55"/>
    <sheet xmlns:r="http://schemas.openxmlformats.org/officeDocument/2006/relationships" name="Subsequent Events - Distributio" sheetId="56" state="visible" r:id="rId56"/>
    <sheet xmlns:r="http://schemas.openxmlformats.org/officeDocument/2006/relationships" name="Subsequent Events - Additional " sheetId="57" state="visible" r:id="rId5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_(&quot;$ &quot;#,##0.0000_);_(&quot;$ &quot;(#,##0.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 shares</t>
        </is>
      </c>
      <c r="B1" s="2" t="inlineStr">
        <is>
          <t>6 Months Ended</t>
        </is>
      </c>
    </row>
    <row r="2">
      <c r="B2" s="2" t="inlineStr">
        <is>
          <t>Jun. 30, 2020</t>
        </is>
      </c>
      <c r="C2" s="2" t="inlineStr">
        <is>
          <t>Aug. 14, 2020</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Entity Registrant Name</t>
        </is>
      </c>
      <c r="B9" s="4" t="inlineStr">
        <is>
          <t>OAKTREE REAL ESTATE INCOME TRUST, INC.</t>
        </is>
      </c>
    </row>
    <row r="10">
      <c r="A10" s="4" t="inlineStr">
        <is>
          <t>Entity Incorporation, State or Country Code</t>
        </is>
      </c>
      <c r="B10" s="4" t="inlineStr">
        <is>
          <t>MD</t>
        </is>
      </c>
    </row>
    <row r="11">
      <c r="A11" s="4" t="inlineStr">
        <is>
          <t>Entity Address, State or Province</t>
        </is>
      </c>
      <c r="B11" s="4" t="inlineStr">
        <is>
          <t>CA</t>
        </is>
      </c>
    </row>
    <row r="12">
      <c r="A12" s="4" t="inlineStr">
        <is>
          <t>Entity Central Index Key</t>
        </is>
      </c>
      <c r="B12" s="4" t="inlineStr">
        <is>
          <t>0001713407</t>
        </is>
      </c>
    </row>
    <row r="13">
      <c r="A13" s="4" t="inlineStr">
        <is>
          <t>Current Fiscal Year End Date</t>
        </is>
      </c>
      <c r="B13" s="4" t="inlineStr">
        <is>
          <t>--12-31</t>
        </is>
      </c>
    </row>
    <row r="14">
      <c r="A14" s="4" t="inlineStr">
        <is>
          <t>Entity Current Reporting Status</t>
        </is>
      </c>
      <c r="B14" s="4" t="inlineStr">
        <is>
          <t>Yes</t>
        </is>
      </c>
    </row>
    <row r="15">
      <c r="A15" s="4" t="inlineStr">
        <is>
          <t>Entity Interactive Data Current</t>
        </is>
      </c>
      <c r="B15" s="4" t="inlineStr">
        <is>
          <t>Yes</t>
        </is>
      </c>
    </row>
    <row r="16">
      <c r="A16" s="4" t="inlineStr">
        <is>
          <t>Entity Filer Category</t>
        </is>
      </c>
      <c r="B16" s="4" t="inlineStr">
        <is>
          <t>Non-accelerated Filer</t>
        </is>
      </c>
    </row>
    <row r="17">
      <c r="A17" s="4" t="inlineStr">
        <is>
          <t>Entity Small Business</t>
        </is>
      </c>
      <c r="B17" s="4" t="inlineStr">
        <is>
          <t>false</t>
        </is>
      </c>
    </row>
    <row r="18">
      <c r="A18" s="4" t="inlineStr">
        <is>
          <t>Entity Emerging Growth Company</t>
        </is>
      </c>
      <c r="B18" s="4" t="inlineStr">
        <is>
          <t>true</t>
        </is>
      </c>
    </row>
    <row r="19">
      <c r="A19" s="4" t="inlineStr">
        <is>
          <t>Entity Ex Transition Period</t>
        </is>
      </c>
      <c r="B19" s="4" t="inlineStr">
        <is>
          <t>false</t>
        </is>
      </c>
    </row>
    <row r="20">
      <c r="A20" s="4" t="inlineStr">
        <is>
          <t>Entity Shell Company</t>
        </is>
      </c>
      <c r="B20" s="4" t="inlineStr">
        <is>
          <t>false</t>
        </is>
      </c>
    </row>
    <row r="21">
      <c r="A21" s="4" t="inlineStr">
        <is>
          <t>Entity Common Stock, Shares Outstanding</t>
        </is>
      </c>
      <c r="C21" s="5" t="n">
        <v>1949851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stments in Real Estate</t>
        </is>
      </c>
      <c r="B1" s="2" t="inlineStr">
        <is>
          <t>6 Months Ended</t>
        </is>
      </c>
    </row>
    <row r="2">
      <c r="B2" s="2" t="inlineStr">
        <is>
          <t>Jun. 30, 2020</t>
        </is>
      </c>
    </row>
    <row r="3">
      <c r="A3" s="3" t="inlineStr">
        <is>
          <t>Real Estate Properties [Line Items]</t>
        </is>
      </c>
    </row>
    <row r="4">
      <c r="A4" s="4" t="inlineStr">
        <is>
          <t>Real Estate Owned [Text Block]</t>
        </is>
      </c>
      <c r="B4" s="4" t="inlineStr">
        <is>
          <t>4. Investments in Real Estate As of June 30, 2020 and December 31, 2019, investments in real estate, net, consisted of the following: June 30, 2020 December 31, 2019 Building and building improvements $ 227,034,501 $ 199,478,457 Land 24,081,716 19,667,140 Tenant improvements 9,077,830 4,314,057 Furniture, fixtures and equipment 2,825,943 2,749,914 Accumulated depreciation (7,323,710 ) (2,865,137 ) Investments in real estate, net $ 255,696,280 $ 223,344,431 On February 14, 2020, the Company partnered with Waterford Property Company (“Waterford”) through a joint venture (the “Lakes Joint Venture”) to acquire a fee simple interest in Lakes at West Covina (the “Lakes”), a four story, two building office complex located in West Covina, California, for $40.9 million (exclusive of closing costs). The Lakes Joint Venture acquired the Lakes through a combination of $27.9 million of property-level debt from Wells Fargo Bank, N.A. and equity of $16.6 million funded from the Lakes Joint Venture (consisting of $15.7 million funded by the Company and $0.8 million funded by Waterford). Neither Waterford nor the seller of the Lakes are affiliates of the Company or its sponsor. During 2019, the Company, through three joint ventures, purchased Anzio Apartments (the Anzio Apartments), a multifamily asset located in Lawrenceville, Georgia, for $59.2 million (excluding closing costs), Two Liberty Center (the “Two Liberty Center”), a class “A” office asset located in Ballston, Virginia, for $91.2 million (excluding closing costs), and Ezlyn (the “Ezlyn”), a multifamily asset located in Westminster, Colorado for $81.3 million (exclusive of closing costs). The following table summarizes the purchase price allocation of the property acquired during the six months ended June 30, 2020: Lakes at West Covina Building and building improvements $ 26,806,026 Land 4,414,576 Tenant improvements 4,205,936 In-place 3,909,726 Lease origination costs 1,726,732 Above-market lease intangibles 5,753 Below-market lease intangibles (44,030 ) Total purchase price (1) $ 41,024,719 (1) Purchase price is inclusive of closing cos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s</t>
        </is>
      </c>
      <c r="B1" s="2" t="inlineStr">
        <is>
          <t>6 Months Ended</t>
        </is>
      </c>
    </row>
    <row r="2">
      <c r="B2" s="2" t="inlineStr">
        <is>
          <t>Jun. 30, 2020</t>
        </is>
      </c>
    </row>
    <row r="3">
      <c r="A3" s="3" t="inlineStr">
        <is>
          <t>Intangibles [Abstract]</t>
        </is>
      </c>
    </row>
    <row r="4">
      <c r="A4" s="4" t="inlineStr">
        <is>
          <t>Intangible Assets Disclosure [Text Block]</t>
        </is>
      </c>
      <c r="B4" s="4" t="inlineStr">
        <is>
          <t xml:space="preserve">5. Intangibles The Company recorded in-place Intangible assets: June 30, 2020 December 31, 2019 In-place $ 10,377,387 $ 6,467,661 Lease origination costs 3,855,334 1,867,804 Lease inducements 1,708,038 1,291,027 Above-market lease intangibles 64,338 58,585 Total intangible assets 16,005,097 9,685,077 Accumulated amortization: In-place (4,512,330 ) (2,015,770 ) Lease origination costs (341,322 ) (131,353 ) Lease inducements (154,796 ) (59,820 ) Above-market lease intangibles (62,599 ) (24,647 ) Total accumulated amortization (5,071,047 ) (2,231,590 ) Intangible assets, net $ 10,934,050 $ 7,453,487 Intangible liabilities: Below-market lease intangibles $ (113,924 ) $ (71,598 ) Accumulated amortization 31,638 14,439 Intangible liabilities, net $ (82,286 ) $ (57,159 ) The weighted average amortization periods of the acquired in-place The following table details the Company’s future amortization of intangible assets: Amortization For the remainder of 2020 $ 1,685,409 2021 2,404,420 2022 2,071,305 2023 1,561,767 2024 1,215,351 Thereafter 1,995,798 Total $ 10,934,0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 in Real Estate-Related Loan</t>
        </is>
      </c>
      <c r="B1" s="2" t="inlineStr">
        <is>
          <t>6 Months Ended</t>
        </is>
      </c>
    </row>
    <row r="2">
      <c r="B2" s="2" t="inlineStr">
        <is>
          <t>Jun. 30, 2020</t>
        </is>
      </c>
    </row>
    <row r="3">
      <c r="A3" s="3" t="inlineStr">
        <is>
          <t>Investment in Real Estate-Related Loan [Abstract]</t>
        </is>
      </c>
    </row>
    <row r="4">
      <c r="A4" s="4" t="inlineStr">
        <is>
          <t>Investments in Real Estate-Related Loans</t>
        </is>
      </c>
      <c r="B4" s="4" t="inlineStr">
        <is>
          <t>6. Investments in Real Estate-Related Loans and Securities During the six months ended June 30, 2020, the Company invested $29.4 million into floating-rate CMBS, which were collateralized by pools of commercial real estate debt. For the six months ended June 30, 2020, the Company recognized $0.4 million of interest income related to such floating-rate CMBS. There was no interest income recognized during the six months ended June 30, 2019 as the Company did not hold any floating-rate CMBS in prior years. The COVID-19 The following table details the Company’s floating-rate CMBS as of June 30, 2020: Investment Collateral Interest (1) Maturity Payment Face Amount Cost Unrealized (2) Carrying BX 2020 BXLP G International Markets Center and AmericasMart Atlanta L+2.50% 12/15/36 Principal due at maturity $ 10,827,000 $ 10,827,000 $ (487,215 ) $ 10,339,785 CGDB 2019 MOB F Medical Office Mortgage Loans L+2.55% 11/15/36 Principal due at maturity 4,000,000 4,005,000 (264,600 ) 3,740,400 BXMT 2020 FL 2 International Markets Center and AmericasMart Atlanta L+1.95% 2/16/37 Principal due at maturity 4,000,000 4,000,000 (359,168 ) 3,640,832 BX 2019 IMC G International Markets Center and AmericasMart Atlanta L+3.60% 4/15/34 Principal due at maturity 3,700,000 2,493,923 493,841 2,987,764 BHMS 2018 ATLS D Atlantis Paradise Island Resort L+2.25% 7/15/35 Principal due at maturity 1,998,000 1,399,098 347,526 1,746,624 BHMS 2018 ATLS E Atlantis Paradise Island Resort L+3.00% 7/15/35 Principal due at maturity 1,550,000 999,750 314,259 1,314,009 BX 2020 VIVA D MGM Grand and Mandalay Bay Resort and Casino Las Vegas 3.67% 3/9/44 Principal due at maturity 4,680,982 3,901,172 288,602 4,189,774 BX 2020 VIVA E MGM Grand and Mandalay Bay Resort and Casino Las Vegas 3.67% 3/9/44 Principal due at maturity 2,319,018 1,787,375 187,990 1,975,365 $ 33,075,000 $ 29,413,318 $ 521,235 $ 29,934,553 (1) The term “L” refers to the one-month one-month (2) Unrealized gain/loss on floating rate debt security investments are determined using price quotations provided by independent third party valuation firms. The following table details the Company’s real estate-related loan investments as of June 30, 2020 and December 31, 2019: As of June 30, 2020 Investment Collateral Interest (1) Maturity Date Payment Terms (2) Prior Liens Face Amount Unamortized Carrying Atlantis Mezzanine Loan Atlantis Paradise Island Resort L+6.67% July 202 1 Principal due at maturity $1.525 billion (3) $ 25,000,000 $ (15,474 ) $ 24,984,526 IMC/AMC Bond Investment International Markets Center AmericasMart Atlanta L+6.15% December 2023 Principal due at maturity $1.643 billion (4) 25,000,000 (292,094 ) 24,707,906 $ 50,000,000 $ (307,568 ) $ 49,692,432 As of December 31, 2019 Investment Collateral Interest (1) Maturity Date Payment Terms (2) Prior Liens Face Amount Unamortized Carrying Atlantis Mezzanine Loan Atlantis Paradise Island Resort L+6.67% July 202 1 Principal due at maturity $1.525 billion (3) $ 25,000,000 $ (367,510 ) $ 24,632,490 IMC/AMC Bond Investment International Markets Center AmericasMart Atlanta L+6.15% December 2023 Principal due at maturity $1.643 billion (4) 25,000,000 (334,691 ) 24,665,309 $ 50,000,000 $ (702,201 ) $ 49,297,799 (1) The term “L” refers to the one-month one-month (2) Neither investment is subject to delinquent principal or interest as of June 30, 2020 or December 31, 2019. (3) The Atlantis Mezzanine Loan is subordinate to a first mortgage loan of $1.20 billion and a $325 million senior mezzanine loan. (4) The IMC / AMC Bond Investment is subordinate to a $1.15 billion first mortgage on properties owned by IMC and a $493 million first mortgage on properties owned by AMC. On June 14, 2019, the Company acquired a $25 million principal amount of a second loss mezzanine loan (the “Atlantis Mezzanine Loan”) by assuming ownership of a special purpose vehicle from an affiliate of Oaktree and contemporaneously borrowed under the Company’s Line of Credit to finance the investment. The Atlantis Mezzanine Loan is secured by the equity interests of the entity owning Atlantis Paradise Island Resort, a 2,917 room oceanfront resort located on Paradise Island in the Bahamas. On July 9, 2020, the borrower on the Atlantis Mezzanine Loan exercised the option to extend the initial maturity of the loan by 12 months from July 2020 to July 2021. The borrower continues to have the option to extend the maturity of the loan by four additional 12-month periods, provided there has not been an event of default. The Atlantis Mezzanine Loan bears interest at a floating rate of 6.67% over the one-month LIBOR, subject to an interest rate increase in the event the borrower exercises its fourth 12-month extension option. On September 4, 2019, the Company acquired a $25 million principal amount of bonds (the “IMC/AMC Bond Investment”) collateralized by a term loan (the “Term Loan”) by assuming ownership of a special purpose vehicle from an affiliate of Oaktree and contemporaneously borrowed $25 million under the Company’s Line of Credit to finance the investment. The Term Loan is cross-collateralized by and senior to equity interests of the owners in International Markets Center (“IMC”) and AmericasMart Atlanta (“AMC”). IMC and AMC are two of the leading national furniture showroom companies with a combined 14.4 million square feet of showroom space located in Las Vegas, Nevada, High Point, North Carolina and Atlanta, Georgia. The Term Loan matures in December 2023. The IMC/AMC Bond Investment bears interest at a floating rate of 6.15% over the one-month Lond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ounts and Other Receivables and Other Assets</t>
        </is>
      </c>
      <c r="B1" s="2" t="inlineStr">
        <is>
          <t>6 Months Ended</t>
        </is>
      </c>
    </row>
    <row r="2">
      <c r="B2" s="2" t="inlineStr">
        <is>
          <t>Jun. 30, 2020</t>
        </is>
      </c>
    </row>
    <row r="3">
      <c r="A3" s="3" t="inlineStr">
        <is>
          <t>Receivables [Abstract]</t>
        </is>
      </c>
    </row>
    <row r="4">
      <c r="A4" s="4" t="inlineStr">
        <is>
          <t>Accounts and Other Receivables and Other Assets</t>
        </is>
      </c>
      <c r="B4" s="4" t="inlineStr">
        <is>
          <t xml:space="preserve">7. Accounts and Other Receivables and Other Assets The following table summarizes the components of accounts and other receivables and other assets as of June 30, 2020 and December 31, 2019: Receivables June 30, 2020 December 31, 2019 Accounts receivable $ 618,662 $ 1,097,446 Straight-line rent receivable 1,108,304 407,475 Interest receivable 312,612 264,525 Total accounts and other receivables, net $ 2,039,578 $ 1,769,446 Other assets June 30, 2020 December 31, 2019 Deposits $ 474,051 $ 500,000 Prepaid expenses 729,347 67,777 Capitalized fees, net 12,553 2,848 Total other assets $ 1,215,951 $ 570,6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s Payable, Accrued Expenses and Other Liabilities</t>
        </is>
      </c>
      <c r="B1" s="2" t="inlineStr">
        <is>
          <t>6 Months Ended</t>
        </is>
      </c>
    </row>
    <row r="2">
      <c r="B2" s="2" t="inlineStr">
        <is>
          <t>Jun. 30, 2020</t>
        </is>
      </c>
    </row>
    <row r="3">
      <c r="A3" s="3" t="inlineStr">
        <is>
          <t>Payables and Accruals [Abstract]</t>
        </is>
      </c>
    </row>
    <row r="4">
      <c r="A4" s="4" t="inlineStr">
        <is>
          <t>Accounts Payable, Accrued Expenses and Other Liabilities</t>
        </is>
      </c>
      <c r="B4" s="4" t="inlineStr">
        <is>
          <t xml:space="preserve">8. Accounts Payable, Accrued Expenses and Other Liabilities The following table summarizes the components of accounts payable, accrued expenses and other liabilities as of June 30, 2020 and December 31, 2019: June 30, 2020 December 31, 2019 Subscriptions received in advance $ — $ 70,000 Real estate taxes payable 635,934 391,519 Accounts payable and accrued expenses 1,973,701 1,222,942 Prepaid rent 244,513 637,233 Accrued interest expense 317,913 298,884 Tenant security deposits 600,821 620,814 Derivative (1) 784,302 — Distribution payable 620,886 339,337 Investor redemptions 1,915,082 $ — Total accounts payable, accrued expenses and other liabilities $ 7,093,152 $ 3,580,729 (1) This derivative relates to an interest rate swap on the Two Liberty mortgage loan. The notional amount of the swap is $33,800,000. Two Liberty receives a floating rate of one-month USD LIBOR and pays a fixed rate of 0.72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Mortgage Loans</t>
        </is>
      </c>
      <c r="B1" s="2" t="inlineStr">
        <is>
          <t>6 Months Ended</t>
        </is>
      </c>
    </row>
    <row r="2">
      <c r="B2" s="2" t="inlineStr">
        <is>
          <t>Jun. 30, 2020</t>
        </is>
      </c>
    </row>
    <row r="3">
      <c r="A3" s="3" t="inlineStr">
        <is>
          <t>Loans Payable [Abstract]</t>
        </is>
      </c>
    </row>
    <row r="4">
      <c r="A4" s="4" t="inlineStr">
        <is>
          <t>Mortgage Loans</t>
        </is>
      </c>
      <c r="B4" s="4" t="inlineStr">
        <is>
          <t xml:space="preserve">9. Mortgage Loans The following table summarizes the components of mortgage loans as of June 30, 2020 and December 31, 2019: Principal Balance Outstanding Indebtedness Interest Rate (1) Maturity Date June 30, 2020 December 31, 2019 Anzio Apartments mortgage loan L + 1.59% April 2029 $ 44,400,000 $ 44,400,000 Two Liberty Center mortgage loan (2) L + 1.50% August 2024 61,971,000 61,971,000 Ezlyn mortgage loan 3.38% December 2026 53,040,000 53,040,000 Lakes mortgage loan (2) L + 1.55% February 2025 27,900,000 — Total mortgage loans 187,311,000 159,411,000 Less: deferred financing costs, net (1,189,835 ) (934,146 ) Mortgage loans, net $ 186,121,165 $ 158,476,854 (1) The term “L” refers to the one-month one-month (2) The mortgage loans are subject to customary terms and conditions, and the respective joint venture was in compliance with all financial covenants it is subject to under the mortgage loan as of June 30, 2020. The following table presents the future principal payments due under the Company’s mortgage loans as of June 30, 2020: Year Amount For the remainder of 2020 $ — 2021 — 2022 — 2023 — 2024 61,971,000 Thereafter 125,340,000 Total $ 187,311,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 xml:space="preserve">10. Related Party Transactions The Company has entered into an advisory agreement with the Adviser. Pursuant to the advisory agreement between the Company and the Adviser, the Adviser is responsible for sourcing, evaluating and monitoring the Company’s investment opportunities and making decisions related to the acquisition, management, financing and disposition of the Company’s assets, in accordance with the Company’s investment objectives, guidelines, policies and limitations, subject to oversight by the Company’s board of directors. Credit Agreement On June 5, 2020, the Company entered into a line of credit (the “Credit Agreement”) with Oaktree Fund GP I, L.P. (“Lender”), an affiliate of the Company’s sponsor, Oaktree, providing for a discretionary, unsecured, uncommitted credit facility in a maximum aggregate principal amount of $125 million. The Credit Agreement expires on June 30, 2021, subject to one-year Management Fee Certain affiliates of the Company, including the Adviser, will receive fees and compensation in connection with the offering and ongoing management of the assets of the Company. The Adviser agreed to waive its management fee from December 6, 2019 through June 6, 2020. Beginning June 7, 2020, the Adviser is paid a management fee equal to 1.00% of NAV per annum, payable monthly in arrears. The management fee will be paid, at the Adviser’s election, in cash or Class I shares. The Company may retain certain of the Adviser’s affiliates for necessary services relating to the Company’s investments or its operations, including any administrative services, construction, special servicing, leasing, development, property oversight and other property management services, as well as services related to mortgage servicing, group purchasing, healthcare, consulting/brokerage, capital markets/credit origination, loan servicing, property, title and/or other types of insurance, management consulting and other similar operational matters. Any such arrangements will be at market terms and rates. As of June 30, 2020, the Company had not retained an affiliate of the Adviser for any such services. Performance Fee The Company will pay the Adviser a performance fee equal to 12.5% of the annual Total Return, subject to a 5% annual Hurdle Amount (each term as defined in the advisory agreement) and a high water mark, with a catch-up. Due to Affiliates Due to affiliates of $7,010,212 as of June 30, 2020 consisted of $585,546 due to Oaktree for reimbursement of operating expenses, $5,094,699 due to Oaktree for reimbursement of organizational and offering costs, $130,990 due to the Adviser for management fees, and $1,198,977 due to the Adviser for performance fees (which includes $200,649 of performance fee with respect to the period ended December 31, 2019, which the Adviser has deferred receipt of until December 2020). Due to affiliates of $5,953,312 as of December 31, 2019 consisted of $679,340 due to Oaktree for reimbursement of operating expenses, $5,073,322 due to Oaktree for reimbursement of organizational and offering costs, and $200,649 due to the Adviser for performance fees. Repurchase Arrangement for Oaktree Investor On September 11, 2019, the board of directors of the Company, including a majority of the independent directors, adopted an arrangement to repurchase shares of the Company’s Class I common stock that Oaktree Fund GP I, L.P. (the “Oaktree Investor”), an affiliate of the Company’s sponsor, acquired in the Company’s initial public offering. The board of directors approved the repurchase arrangement in recognition of the Oaktree Investor’s subscription for shares of the Company’s Class I common stock in an amount such that, together with all other subscriptions for the Company’s common stock, met the escrow minimum offering amount. As of December 6, 2019, the Company satisfied the minimum offering requirement and the Company’s board of directors authorized the release of proceeds from escrow. As of such date, the escrow agent released gross proceeds of approximately $150.0 million (including approximately $86.9 million that was funded by Oaktree) to the Company in connection with the sale of shares of the Company’s common stock. Under the repurchase arrangement, subject to certain limitations, on the last calendar day of each month the Company will offer to repurchase shares of its common stock from the Oaktree Investor in an aggregate dollar amount (the “Monthly Repurchase Amount”) equal to (i) the net proceeds from new subscriptions that month less (ii) the aggregate repurchase price (excluding any amount of the aggregate repurchase price paid using cash flow from operations not used to pay distributions) of shares repurchased by the Company that month from investors pursuant to the Company’s existing share repurchase plan. In addition to the Monthly Repurchase Amount for the applicable month, the Company will offer to repurchase any Monthly Repurchase Amounts from prior months that have not yet been repurchased. The price per share for each repurchase from the Oaktree Investor will be the lesser of (a) the $10.00 per share initial cost of the shares and (b) the transaction price in effect for the Class I shares at the time of repurchase. The repurchase arrangement is not subject to any time limit and will continue until the Company has repurchased all of the Oaktree Investor’s shares. During the three and six months ended June 30, 2020, the Company repurchased 903,345 shares from the Oaktree Investor at a price of $10.00 per share. Other than the Monthly Repurchase Amount limitation, the share repurchase arrangement for the Oaktree Investor is not subject to any volume limitations, including those in the Company’s existing share repurchase plan. Notwithstanding the foregoing, no repurchase offer will be made to the Oaktree Investor for any month in which (1) the 2% monthly or 5% quarterly repurchase limitations in the Company’s existing share repurchase plan have been decreased or (2) the full amount of all shares requested to be repurchased under the Company’s existing share repurchase plan is not repurchased. Additionally, the Company may elect not to offer to repurchase shares from the Oaktree Investor, or may offer to purchase less than the Monthly Repurchase Amount, if, in its judgment, the Company determines that offering to repurchase the full Monthly Repurchase Amount would place an undue burden on its liquidity, adversely affect its operations or risk having an adverse impact on the Company as a whole. Further, the Company’s board of directors may modify, suspend or terminate this share repurchase arrangement if it deems such action to be in the Company’s best interests and the best interests of the Company’s stockholders. The Oaktree Investor will not request that its shares be repurchased under the Company’s existing share repurchase plan. Under the Company’s charter, the Oaktree Investor may not vote on the removal of any of its affiliates (including the Adviser), and may not vote regarding any transaction between the Company and Oaktree or any of its affiliat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Equity [Abstract]</t>
        </is>
      </c>
    </row>
    <row r="4">
      <c r="A4" s="4" t="inlineStr">
        <is>
          <t>Stockholder's Equity</t>
        </is>
      </c>
      <c r="B4" s="4" t="inlineStr">
        <is>
          <t xml:space="preserve">11. Stockholder’s Equity Authorized Capital The Company is authorized to issue up to $1,050,000,000 in shares in its primary offering. The Company is selling any combination of the four classes of shares of its common stock, Class T shares, Class S shares, Class D shares and Class I shares, with a dollar value up to the maximum offering amount. The share classes have different upfront selling commissions and ongoing stockholder servicing fees. See Note 2 for a further description of such items. Other than the differences in upfront selling commissions, dealer manager fees and ongoing stockholder servicing fees, each class of common stock has the same economic and voting rights. As of June 30, 2020 and December 31, 2019, the Company had authority to issue 1,050,000,000 shares, consisting of the following: Classification No. of Authorized Shares Par Value Per Share Preferred stock 50,000,000 $ 0.01 Class T common stock 250,000,000 $ 0.01 Class S common stock 250,000,000 $ 0.01 Class D common stock 250,000,000 $ 0.01 Class I common stock 250,000,000 $ 0.01 1,050,000,000 Common Stock The following tables detail the movement in the Company’s outstanding shares of common stock: Class S Class I Class T Class D Total December 31, 2019 5,851,600 9,145,617 — — 14,997,217 Common stock issued 4,749,282 51,851 — — 4,801,133 Distribution reinvestments 77,757 4,128 — — 81,885 Independent directors’ restricted stock vested (1) — 5,749 — — 5,749 Stock redemptions (65,644 ) (903,345 ) — — (968,989 ) June 30, 2020 10,612,995 8,304,000 — — 18,916,995 (1) The directors’ vested restricted stock represents $127,500 of the annual compensation paid to the independent directors since inception. The restricted stock is amortized over the one-year Distributions Beginning December 31, 2019, the Company declared monthly distributions for each class of its common stock, which are generally paid approximately 20 days after month-end. The following table details the net distribution for each of our share classes through June 30, 2020: Declaration Date Class S Class I Class T Class D December 30, 2019 $ 0.0189 $ 0.0250 $ — $ — January 30, 2020 $ 0.0222 $ 0.0294 $ — $ — February 27, 2020 $ 0.0272 $ 0.0341 $ — $ — March 30, 2020 $ 0.0267 $ 0.0341 $ — $ — April 30, 2020 $ 0.0272 $ 0.0344 $ — $ — May 29, 2020 $ 0.0288 $ 0.0361 $ — $ — June 30, 2020 $ 0.0293 $ 0.0365 $ — Total $ 0.1803 $ 0.2296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 xml:space="preserve">12. Commitments and Contingencies From time to time, the Company may be involved in various claims and legal actions arising in the ordinary course of business. As of June 30, 2020, the Company was not subject to any material litigation nor was the Company aware of any material litigation threatened against i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0</t>
        </is>
      </c>
    </row>
    <row r="3">
      <c r="A3" s="3" t="inlineStr">
        <is>
          <t>Segment Reporting [Abstract]</t>
        </is>
      </c>
    </row>
    <row r="4">
      <c r="A4" s="4" t="inlineStr">
        <is>
          <t>Segment Reporting</t>
        </is>
      </c>
      <c r="B4" s="4" t="inlineStr">
        <is>
          <t xml:space="preserve">13. Segment Reporting The Company operates in three reportable segments: multifamily properties, office properties, real estate-related loans and securities. The Company allocates resources and evaluates results based on the performance of each segment individually. The Company believes that segment net operating income is the key performance metric that captures the unique operating characteristics of each segment. The following table sets forth the total assets by segment: June 30, 2020 December 31, 2019 Multifamily $ 138,664,863 $ 140,841,295 Office 136,388,048 93,629,245 Real estate related loans and securities 79,626,985 49,297,799 Other (Corporate) 25,452,537 29,717,653 Total assets $ 380,132,433 $ 313,485,992 The following table sets forth the financial results by segment for the three months ended June 30, 2020: Multifamily Office Real Estate-Related Total Revenues: Rental revenues $ 2,729,859 $ 3,215,473 $ — $ 5,945,332 Other revenues 80,608 178,080 — 258,688 Total revenues 2,810,467 3,393,553 — 6,204,020 Expenses: Rental property operating 1,272,817 1,328,330 — 2,601,147 Total expenses 1,272,817 1,328,330 — 2,601,147 Income from real estate-related loans and securities — — 1,338,053 1,338,053 Unrealized gain (loss) on investments — (279,382 ) 1,817,009 1,537,627 Segment net operating income $ 1,537,650 $ 1,785,841 $ 3,155,062 $ 6,478,553 Depreciation and amortization $ 1,846,889 $ 1,929,263 $ — $ 3,776,152 General and administrative expenses 739,397 Performance fee 186,678 Interest expense 1,206,036 Net gain 570,290 Net loss attributable to non-controlling 110,054 Net gain attributable to stockholders $ 680,344 The following table sets forth the financial results by segment for the six months ended June 30, 2020: Multifamily Office Real Estate-Related Total Revenues: Rental revenues $ 5,396,680 $ 5,962,713 $ — $ 11,359,393 Other revenues 223,235 362,203 — 585,438 Total revenues 5,619,915 6,324,916 — 11,944,831 Expenses: Rental property operating 2,291,119 2,326,630 — 4,617,749 Total expenses 2,291,119 2,326,630 — 4,617,749 Income from real estate-related loans and securities — — 2,691,680 2,691,680 Unrealized gain (loss) on investments — (784,302 ) 521,235 (263,067 ) Segment net operating income $ 3,328,796 $ 3,213,984 $ 3,212,915 $ 9,755,695 Depreciation and amortization $ 3,699,891 $ 3,465,926 $ — $ 7,165,817 General and administrative expenses 1,389,976 Performance fee 998,328 Interest expense 2,622,323 Net loss (2,420,749 ) Net loss attributable to non-controlling 214,648 Net loss attributable to stockholders $ (2,206,101 ) The following table sets forth the financial results by segment for the three months ended June 30, 2019: Multifamily Office Real Estate-Related Total Revenues: Rental revenues $ 1,191,314 $ — $ — $ 1,191,314 Other revenues 37,408 — — 37,408 Total revenues 1,228,722 — — 1,228,722 Expenses: Rental property operating 480,372 — — 480,372 Total expenses 480,372 — — 480,372 Income from real estate-related loans and securities — — 140,532 140,532 Unrealized gain (loss) on investments — — — Segment net operating income $ 748,350 $ — $ 140,532 $ 888,882 Depreciation and amortization $ 1,043,275 $ — $ — $ 1,043,275 General and administrative expenses 278,107 Performance fee — Interest expense 683,797 Net loss (1,116,297 ) Net loss attributable to non-controlling 71,534 Net loss attributable to stockholders $ (1,044,763 ) The following table sets forth the financial results by segment for the six months ended June 30, 2019: Multifamily Office Real Estate-Related Total Revenues: Rental revenues $ 1,191,314 $ — $ — $ 1,191,314 Other revenues 37,408 — — 37,408 Total revenues 1,228,722 — — 1,228,722 Expenses: Rental property operating 480,372 — — 480,372 Total expenses 480,372 — — 480,372 Income from real estate-related loans and securities — — 141,388 141,388 Unrealized gain (loss) on investments — — — Segment net operating income $ 748,350 $ — $ 141,388 $ 889,738 Depreciation and amortization $ 1,043,275 $ — $ — $ 1,043,275 General and administrative expenses 449,398 Performance fee — Interest expense 683,797 Net loss (1,286,732 ) Net loss attributable to non-controlling 71,534 Net loss attributable to stockholders $ (1,215,198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0</t>
        </is>
      </c>
      <c r="C1" s="2" t="inlineStr">
        <is>
          <t>Dec. 31, 2019</t>
        </is>
      </c>
    </row>
    <row r="2">
      <c r="A2" s="3" t="inlineStr">
        <is>
          <t>Assets [Abstract]</t>
        </is>
      </c>
    </row>
    <row r="3">
      <c r="A3" s="4" t="inlineStr">
        <is>
          <t>Investments in real estate, net</t>
        </is>
      </c>
      <c r="B3" s="6" t="n">
        <v>255696280</v>
      </c>
      <c r="C3" s="6" t="n">
        <v>223344431</v>
      </c>
    </row>
    <row r="4">
      <c r="A4" s="4" t="inlineStr">
        <is>
          <t>Investments in real estate-related loans and securities, net</t>
        </is>
      </c>
      <c r="B4" s="5" t="n">
        <v>79626985</v>
      </c>
      <c r="C4" s="5" t="n">
        <v>49297799</v>
      </c>
    </row>
    <row r="5">
      <c r="A5" s="4" t="inlineStr">
        <is>
          <t>Intangible assets, net</t>
        </is>
      </c>
      <c r="B5" s="5" t="n">
        <v>10934050</v>
      </c>
      <c r="C5" s="5" t="n">
        <v>7453487</v>
      </c>
    </row>
    <row r="6">
      <c r="A6" s="4" t="inlineStr">
        <is>
          <t>Cash and cash equivalents</t>
        </is>
      </c>
      <c r="B6" s="5" t="n">
        <v>26642097</v>
      </c>
      <c r="C6" s="5" t="n">
        <v>30308600</v>
      </c>
    </row>
    <row r="7">
      <c r="A7" s="4" t="inlineStr">
        <is>
          <t>Restricted cash</t>
        </is>
      </c>
      <c r="B7" s="5" t="n">
        <v>3977492</v>
      </c>
      <c r="C7" s="5" t="n">
        <v>741604</v>
      </c>
    </row>
    <row r="8">
      <c r="A8" s="4" t="inlineStr">
        <is>
          <t>Accounts and other receivables, net</t>
        </is>
      </c>
      <c r="B8" s="5" t="n">
        <v>2039578</v>
      </c>
      <c r="C8" s="5" t="n">
        <v>1769446</v>
      </c>
    </row>
    <row r="9">
      <c r="A9" s="4" t="inlineStr">
        <is>
          <t>Other assets</t>
        </is>
      </c>
      <c r="B9" s="5" t="n">
        <v>1215951</v>
      </c>
      <c r="C9" s="5" t="n">
        <v>570625</v>
      </c>
    </row>
    <row r="10">
      <c r="A10" s="4" t="inlineStr">
        <is>
          <t>Total Assets</t>
        </is>
      </c>
      <c r="B10" s="5" t="n">
        <v>380132433</v>
      </c>
      <c r="C10" s="5" t="n">
        <v>313485992</v>
      </c>
    </row>
    <row r="11">
      <c r="A11" s="3" t="inlineStr">
        <is>
          <t>Liabilities and Equity</t>
        </is>
      </c>
    </row>
    <row r="12">
      <c r="A12" s="4" t="inlineStr">
        <is>
          <t>Mortgage Loans, Net</t>
        </is>
      </c>
      <c r="B12" s="5" t="n">
        <v>186121165</v>
      </c>
      <c r="C12" s="5" t="n">
        <v>158476854</v>
      </c>
    </row>
    <row r="13">
      <c r="A13" s="4" t="inlineStr">
        <is>
          <t>Due to affiliates</t>
        </is>
      </c>
      <c r="B13" s="5" t="n">
        <v>7010212</v>
      </c>
      <c r="C13" s="5" t="n">
        <v>5953312</v>
      </c>
    </row>
    <row r="14">
      <c r="A14" s="4" t="inlineStr">
        <is>
          <t>Intangible liabilities, net</t>
        </is>
      </c>
      <c r="B14" s="5" t="n">
        <v>82286</v>
      </c>
      <c r="C14" s="5" t="n">
        <v>57159</v>
      </c>
    </row>
    <row r="15">
      <c r="A15" s="4" t="inlineStr">
        <is>
          <t>Accounts payable, accrued expenses and other liabilities</t>
        </is>
      </c>
      <c r="B15" s="5" t="n">
        <v>7093152</v>
      </c>
      <c r="C15" s="5" t="n">
        <v>3580729</v>
      </c>
    </row>
    <row r="16">
      <c r="A16" s="4" t="inlineStr">
        <is>
          <t>Commitments and contingencies (Note 12)</t>
        </is>
      </c>
      <c r="B16" s="5" t="n">
        <v>0</v>
      </c>
      <c r="C16" s="5" t="n">
        <v>0</v>
      </c>
    </row>
    <row r="17">
      <c r="A17" s="4" t="inlineStr">
        <is>
          <t>Total Liabilities</t>
        </is>
      </c>
      <c r="B17" s="5" t="n">
        <v>200306815</v>
      </c>
      <c r="C17" s="5" t="n">
        <v>168068054</v>
      </c>
    </row>
    <row r="18">
      <c r="A18" s="3" t="inlineStr">
        <is>
          <t>Stockholders' Equity</t>
        </is>
      </c>
    </row>
    <row r="19">
      <c r="A19" s="4" t="inlineStr">
        <is>
          <t>Preferred stock, $0.01 par value per share, 50,000,000 shares authorized; no shares issued nor outstanding at June 30, 2020 and December 31, 2019, respectively</t>
        </is>
      </c>
      <c r="B19" s="5" t="n">
        <v>0</v>
      </c>
      <c r="C19" s="5" t="n">
        <v>0</v>
      </c>
    </row>
    <row r="20">
      <c r="A20" s="4" t="inlineStr">
        <is>
          <t>Common stock, $0.01 par value per share, 1,000,000,000 shares authorized; 18,916,995 and 14,997,217 shares issued and outstanding at June 30, 2020 and December 31, 2019, respectively</t>
        </is>
      </c>
      <c r="B20" s="5" t="n">
        <v>189169</v>
      </c>
      <c r="C20" s="5" t="n">
        <v>149972</v>
      </c>
    </row>
    <row r="21">
      <c r="A21" s="4" t="inlineStr">
        <is>
          <t>Additional paid-in capital</t>
        </is>
      </c>
      <c r="B21" s="5" t="n">
        <v>184693174</v>
      </c>
      <c r="C21" s="5" t="n">
        <v>145350064</v>
      </c>
    </row>
    <row r="22">
      <c r="A22" s="4" t="inlineStr">
        <is>
          <t>Accumulated deficit</t>
        </is>
      </c>
      <c r="B22" s="5" t="n">
        <v>-10918894</v>
      </c>
      <c r="C22" s="5" t="n">
        <v>-5430110</v>
      </c>
    </row>
    <row r="23">
      <c r="A23" s="4" t="inlineStr">
        <is>
          <t>Total Stockholders' Equity</t>
        </is>
      </c>
      <c r="B23" s="5" t="n">
        <v>173963449</v>
      </c>
      <c r="C23" s="5" t="n">
        <v>140069926</v>
      </c>
    </row>
    <row r="24">
      <c r="A24" s="4" t="inlineStr">
        <is>
          <t>Non-controlling interests attributable to third party joint ventures</t>
        </is>
      </c>
      <c r="B24" s="5" t="n">
        <v>5862169</v>
      </c>
      <c r="C24" s="5" t="n">
        <v>5348012</v>
      </c>
    </row>
    <row r="25">
      <c r="A25" s="4" t="inlineStr">
        <is>
          <t>Total Equity</t>
        </is>
      </c>
      <c r="B25" s="5" t="n">
        <v>179825618</v>
      </c>
      <c r="C25" s="5" t="n">
        <v>145417938</v>
      </c>
    </row>
    <row r="26">
      <c r="A26" s="4" t="inlineStr">
        <is>
          <t>Total Liabilities and Stockholders' Equity</t>
        </is>
      </c>
      <c r="B26" s="5" t="n">
        <v>380132433</v>
      </c>
      <c r="C26" s="5" t="n">
        <v>313485992</v>
      </c>
    </row>
    <row r="27">
      <c r="A27" s="4" t="inlineStr">
        <is>
          <t>Variable Interest Entity, Primary Beneficiary [Member]</t>
        </is>
      </c>
    </row>
    <row r="28">
      <c r="A28" s="3" t="inlineStr">
        <is>
          <t>Assets [Abstract]</t>
        </is>
      </c>
    </row>
    <row r="29">
      <c r="A29" s="4" t="inlineStr">
        <is>
          <t>Investments in real estate, net</t>
        </is>
      </c>
      <c r="B29" s="5" t="n">
        <v>255696280</v>
      </c>
      <c r="C29" s="5" t="n">
        <v>223344341</v>
      </c>
    </row>
    <row r="30">
      <c r="A30" s="4" t="inlineStr">
        <is>
          <t>Intangible assets, net</t>
        </is>
      </c>
      <c r="B30" s="5" t="n">
        <v>10934050</v>
      </c>
      <c r="C30" s="5" t="n">
        <v>7453487</v>
      </c>
    </row>
    <row r="31">
      <c r="A31" s="4" t="inlineStr">
        <is>
          <t>Cash and cash equivalents</t>
        </is>
      </c>
      <c r="B31" s="5" t="n">
        <v>1971073</v>
      </c>
      <c r="C31" s="5" t="n">
        <v>1629776</v>
      </c>
    </row>
    <row r="32">
      <c r="A32" s="4" t="inlineStr">
        <is>
          <t>Restricted cash</t>
        </is>
      </c>
      <c r="B32" s="5" t="n">
        <v>3977492</v>
      </c>
      <c r="C32" s="5" t="n">
        <v>741604</v>
      </c>
    </row>
    <row r="33">
      <c r="A33" s="4" t="inlineStr">
        <is>
          <t>Accounts and other receivables, net</t>
        </is>
      </c>
      <c r="B33" s="5" t="n">
        <v>1726966</v>
      </c>
      <c r="C33" s="5" t="n">
        <v>1097447</v>
      </c>
    </row>
    <row r="34">
      <c r="A34" s="4" t="inlineStr">
        <is>
          <t>Other assets</t>
        </is>
      </c>
      <c r="B34" s="5" t="n">
        <v>829336</v>
      </c>
      <c r="C34" s="5" t="n">
        <v>133795</v>
      </c>
    </row>
    <row r="35">
      <c r="A35" s="4" t="inlineStr">
        <is>
          <t>Total Assets</t>
        </is>
      </c>
      <c r="B35" s="5" t="n">
        <v>275135197</v>
      </c>
      <c r="C35" s="5" t="n">
        <v>234400450</v>
      </c>
    </row>
    <row r="36">
      <c r="A36" s="3" t="inlineStr">
        <is>
          <t>Liabilities and Equity</t>
        </is>
      </c>
    </row>
    <row r="37">
      <c r="A37" s="4" t="inlineStr">
        <is>
          <t>Mortgage Loans, Net</t>
        </is>
      </c>
      <c r="B37" s="5" t="n">
        <v>186121165</v>
      </c>
      <c r="C37" s="5" t="n">
        <v>158476854</v>
      </c>
    </row>
    <row r="38">
      <c r="A38" s="4" t="inlineStr">
        <is>
          <t>Intangible liabilities, net</t>
        </is>
      </c>
      <c r="B38" s="5" t="n">
        <v>82286</v>
      </c>
      <c r="C38" s="5" t="n">
        <v>57159</v>
      </c>
    </row>
    <row r="39">
      <c r="A39" s="4" t="inlineStr">
        <is>
          <t>Accounts payable, accrued expenses and other liabilities</t>
        </is>
      </c>
      <c r="B39" s="5" t="n">
        <v>3085127</v>
      </c>
      <c r="C39" s="5" t="n">
        <v>2802865</v>
      </c>
    </row>
    <row r="40">
      <c r="A40" s="4" t="inlineStr">
        <is>
          <t>Total Liabilities</t>
        </is>
      </c>
      <c r="B40" s="6" t="n">
        <v>189288578</v>
      </c>
      <c r="C40" s="6" t="n">
        <v>1613368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 xml:space="preserve">14. Subsequent Events The Company has evaluated events from June 30, 2020 through the date the financial statements were issued. Investments Subsequent to June Status of the Offering As of August 14, 2020, the Company had sold an aggregate of 19, 498,515 shares of its common stock (consisting of 11, 330,483 Class S shares and 8, 168,032 Class I shares) in the Offering resulting in net proceeds of $19 6.0 Distributions Subsequent to June 30, 2020, the Company declared net distributions as follows: Declaration Date Class S Class I Class T Class D July 30, 2020 $ 0.0291 $ 0.0365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accompanying unaudited interim financial statements have been prepared in accordance with the instructions to Form 10-Q S-X.</t>
        </is>
      </c>
    </row>
    <row r="5">
      <c r="A5" s="4" t="inlineStr">
        <is>
          <t>Consolidation and Variable Interest Entity</t>
        </is>
      </c>
      <c r="B5" s="4" t="inlineStr">
        <is>
          <t>The Company consolidates entities in which it retains a controlling financial interest or entities that meet the definition of a variable interest entity (“VIE”) for which it is deemed to be the primary beneficiary. In performing an analysis of whether it is the primary beneficiary, at initial investment and at each quarterly reporting period, the Company considers whether it individually has the power to direct the activities of the VIE that most significantly affect the entity’s economic performance and also has the obligation to absorb losses or the right to receive benefits of the VIE that could potentially be significant to the VIE. The determination of whether an entity is a VIE, and whether the Company is the primary beneficiary, involves significant judgments, including the determination of which activities most significantly affect the entity’s performance, estimates about the current and future fair values and performance of assets held by the entity and/or general market conditions. If an entity is determined to be a VIE, the Company evaluates whether it is the primary beneficiary. The primary beneficiary analysis is a qualitative analysis based on power and benefits. The Company consolidates a VIE if it has both power and benefits—that is, (i) the power to direct the activities of a VIE that most significantly influence the VIE’s economic performance, and (ii) the obligation to absorb losses of the VIE that could potentially be significant to the VIE, or the right to receive benefits from the VIE that potentially could be significant to the VIE. The Company consolidates all VIEs for which it is the primary beneficiary, including the Company’s joint ventures with TruAmerica Multifamily, LLC (“TruAmerica”), Hines Interests Limited Partnership (“Hines”), Holland Partner Group (“Holland”) and Waterford Property Company (“Waterford”) to hold the Anzio Apartments, Two Liberty Center, Ezlyn and Lakes at West Covina properties, respectively (see Note 4). As of June 30, 2020, the total assets and liabilities of the Company’s consolidated VIEs, were $275.1 million and $189.3 million, respectively. Such amounts are included on the Company’s Consolidated Balance Sheets. For each of our Company’s consolidated VIEs, certain assets are pledged as collateral for specific obligations of the VIE. There are no creditors or other partners of the Company’s consolidated VIEs that have recourse to its general credit. The Company’s maximum exposure to the Company’s consolidated VIEs is limited to the Company’s variable interests in each VIE. If a legal entity fails to meet any of the three characteristics of a VIE (due to insufficiency of equity, existence of non-substantive If the Company has a variable interest in a VIE but is not the primary beneficiary, or if the Company has the ability to exercise significant influence over a voting interest entity but does not have control, it accounts for its investment using the equity method of accounting.</t>
        </is>
      </c>
    </row>
    <row r="6">
      <c r="A6" s="4" t="inlineStr">
        <is>
          <t>Investments in Real Estate</t>
        </is>
      </c>
      <c r="B6" s="4" t="inlineStr">
        <is>
          <t xml:space="preserve">Investments in Real Estate The Company evaluates each real estate acquisition to determine whether the integrated set of acquired assets and activities meets the definition of a business. Generally, acquisitions of real estate or in-substance For acquisitions of real estate and in-substance in-place Acquisitions of real estate and in-substance as-if-vacant The estimated fair value of acquired in-place lease-up in-place For acquired in-place in-place in-place in-place Expenditures that improve or extend the life of an acquired property are capitalized and depreciated over their estimated useful life. Expenditures for ordinary maintenance and repairs are expensed as incurred. The cost of buildings and improvements includes the purchase price of the Company’s properties and any acquisition-related costs, along with any subsequent improvements to such properties. The Company’s investments in real estate are stated at cost and are generally depreciated on a straight-line basis over the estimated useful lives of the assets as follows: Description Depreciable Life Building 30-40 Building and improvements 5-10 Furniture, fixtures and equipment 1-7 Tenant improvements Shorter of estimated useful life or lease term In-place Over lease term Above and below market leases Over lease term Lease origination costs Over lease term The Company reviews its real estate portfolio on a periodic basis to ascertain if there are any indicators of impairment in the carrying values of any of its real estate assets, including deferred costs and intangibles, in order to determine if there is any need for an impairment charge. In reviewing the portfolio, the Company examines the type of asset, the economic situation in the area in which the asset is located, the economic situation in the industry in which the tenant is involved and the timeliness of the payments made by the tenant under its lease, as well as any current correspondence that may have been had with the tenant, including property inspection reports. For each real estate asset for which indicators of impairment are identified, the Company performs a recoverability analysis that compares future undiscounted cash flows expected to result from the use and eventual disposition of the asset to its carrying value. If the undiscounted cash flow analysis yields an amount which is less than the assets’ carrying amount, an impairment loss will be recorded equal to the amount by which the carrying value of the asset exceeds its estimated fair value. The estimated fair value is determined using a discounted cash flow model of the expected future cash flows through the useful life of the property. Real estate assets that are expected to be disposed of are valued at the lower of carrying amount or fair value less costs to sell on an individual asset basis. As of June 30, 2020, the Company had not identified any indicators of impairment with respect to its real estate portfolio. </t>
        </is>
      </c>
    </row>
    <row r="7">
      <c r="A7" s="4" t="inlineStr">
        <is>
          <t>SEC Schedule, 12-29, Real Estate Companies, Investment in Mortgage Loans on Real Estate [Text Block]</t>
        </is>
      </c>
      <c r="B7" s="4" t="inlineStr">
        <is>
          <t>Investments in Real Estate-Related Loans and Securities Loans that the Company has the intent and ability to hold for the foreseeable future are classified as held for investment. Originated loans are recorded at amortized cost, or outstanding unpaid principal balance less net deferred loan fees. Net deferred loan fees include unamortized origination and other fees charged to the borrower less direct incremental loan origination costs incurred by the Company. Purchased loans are recorded at amortized cost, or unpaid principal balance plus purchase premium or less unamortized discount. Costs to purchase loans are expensed as incurred. Interest income is recognized based upon contractual interest rate and unpaid principal balance of the loans. Net deferred loan fees on originated loans are deferred and amortized as adjustments to interest income over the expected life of the loans using the effective yield method. Premium or discount on purchased loans are amortized as adjustments to interest income over the expected life of the loans using the effective yield method. When a loan is prepaid, prepayment fees and any excess of proceeds over the carrying amount of the loan are recognized as additional interest income. Loans that are past due 90 days or more as to principal or interest, or where reasonable doubt exists as to timely collection, are generally considered nonperforming and placed on nonaccrual. Interest receivable is reversed against interest income when loans are placed on nonaccrual status. Interest collected on a nonaccrual loan is either recognized as income on a cash basis or applied as a reduction to the loan’s carrying value, depending on the ultimate collectability of the loan. Loans may be restored to accrual status when all principal and interest are current and full repayment of the remaining contractual principal and interest are reasonably assured. Loans are considered to be impaired when it is probable that the Company will not be able to collect all amounts due in accordance with contractual terms, including consideration of the underlying collateral value. As of June 30, 2020, each of the Company’s real-estate related loans was performing in accordance with its contractual terms and management has not established an allowance for loan losses.</t>
        </is>
      </c>
    </row>
    <row r="8">
      <c r="A8" s="4" t="inlineStr">
        <is>
          <t>Use of Estimates</t>
        </is>
      </c>
      <c r="B8" s="4" t="inlineStr">
        <is>
          <t>Use of Estimates The preparation of the financial statements in conformity with GAAP requires management to make estimates and assumptions that affect the reported amounts of assets and liabilities and disclosures of contingent assets and liabilities and accrued expenses at the date of the balance sheet. The Company believes the estimates and assumptions underlying the consolidated financial statements are reasonable and supportable based on the information available as of June 30, 2020. However, uncertainty over the ultimate impact COVID-19 COVID-19.</t>
        </is>
      </c>
    </row>
    <row r="9">
      <c r="A9" s="4" t="inlineStr">
        <is>
          <t>Revenue Recognition</t>
        </is>
      </c>
      <c r="B9" s="4" t="inlineStr">
        <is>
          <t>Revenue Recognition Rental revenue primarily consists of base rent arising from tenant leases at the Company’s properties. Rental revenue is recognized on a straight-line basis over the life of the lease, including any rent steps or abatement provisions. The Company begins to recognize revenue upon the acquisition of the related property or when a tenant takes possession of the leased space. Other rental revenues include amounts due from tenants for costs related to common area maintenance, real estate taxes, and other recoverable costs included in lease agreements. The Company recognizes the reimbursement of such costs incurred as tenant reimbursement income. The Company periodically reviews tenant receivables and unbilled rent receivables to determine whether they are collectible. In making this determination, the Company considers each tenant’s payment history and financial condition. If a receivable is deemed to be uncollectible, the Company will either reserve for the receivable through an allowance, or write-off On April 10, 2020, the Financial Accounting Standards Board (FASB) staff issued a question-and-answer COVID-19 Many lessors are, or will be, providing lease concessions to tenants impacted by the economic disruptions caused by the pandemic. For concessions related to the effects of the COVID-19 The Company has provided rent deferrals as concessions to tenants impacted by the pandemic. The Company has concluded that each concession does not represent a substantial increase in the rights of the lessor or the obligations of the lessee. Accordingly, the Company has elected to not account for each concession as a change in the provisions of the lease and rather, has assumed each concession was always contemplated by the contract.</t>
        </is>
      </c>
    </row>
    <row r="10">
      <c r="A10" s="4" t="inlineStr">
        <is>
          <t>Cash and Cash Equivalents</t>
        </is>
      </c>
      <c r="B10" s="4" t="inlineStr">
        <is>
          <t>Cash and Cash Equivalents Cash and cash equivalents represent cash held in banks, cash on hand, and liquid investments with original maturities of three months or less. The Company may have bank balances in excess of federally insured amounts; however, the Company deposits its cash and cash equivalents with high credit-quality institutions to minimize credit risk exposure.</t>
        </is>
      </c>
    </row>
    <row r="11">
      <c r="A11" s="4" t="inlineStr">
        <is>
          <t>Restricted Cash</t>
        </is>
      </c>
      <c r="B11" s="4" t="inlineStr">
        <is>
          <t>Restricted Cash As of June 30, 2020, restricted cash of $4.0 million consisted of $3.1 million for construction reserves, $0.3 million of security deposits and $0.6 million for real estate taxes. As of December 31, 2019, restricted cash of $0.7 million consisted of $0.1 million for construction reserves, $0.2 million of security deposits and $0.4 million for real estate taxes.</t>
        </is>
      </c>
    </row>
    <row r="12">
      <c r="A12" s="4" t="inlineStr">
        <is>
          <t>Non-Controlling Interests</t>
        </is>
      </c>
      <c r="B12" s="4" t="inlineStr">
        <is>
          <t>Non-Controlling Non-controlling Non-controlling</t>
        </is>
      </c>
    </row>
    <row r="13">
      <c r="A13" s="4" t="inlineStr">
        <is>
          <t>Fair Value Measurement</t>
        </is>
      </c>
      <c r="B13" s="4" t="inlineStr">
        <is>
          <t>Fair Value Measurement Under normal market conditions, the fair value of an investment is the amount that would be received to sell an asset or transfer a liability in an orderly transaction between market participants at the measurement date (i.e., the exit price). Additionally, there is a hierarchal framework that prioritizes and ranks the level of market price observability used in measuring investments at fair value. Market price observability is impacted by a number of factors, including the type of investment and the characteristics specific to the investment and the state of the marketplace, including the existence and transparency of transactions between market participants. Investments with readily available active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levels within the fair value hierarchy: Level 1 — quoted prices are available in active markets for identical investments as of the measurement date. The Company does not adjust the quoted price for these investments. Level 2 — quoted prices are available in markets that are not active or model inputs are based on inputs that are either directly or indirectly observable as of the measurement date. Level 3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The carrying values of cash and cash equivalents, restricted cash, accounts receivable and other receivables, accounts payable, accrued liabilities and other liabilities approximate fair value because of the short-term nature of these instruments and falls under the Level 2 hierarchy. The estimated fair values of the Company’s real estate-related loan, mortgage loan and line of credit approximate their fair values since they bear interest at floating rates and were recently originated and falls under the Level 2 hierarchy. The Company’s derivative is classified as Level 2 and its fair value is derived from estimated values obtained from observable market data for similar instruments. The Company uses significant judgement to estimate fair values of investments in real estate, and other intangible assets. In estimating their values, the Company considers significant unobservable inputs such as estimated cash flow projections that utilize appropriate discount and capitalization rates and available comparable market information. Estimates of future cash flows are based on a number of factors, including the historical operating results, known and anticipated trends, and market/economic conditions that may affect the property. These inputs are Level 3 inputs. Valuation of assets measured at fair value The Company elected the fair value option for its investments in commercial mortgage backed securities (“CMBS”). As such, any unrealized gains or losses on its investments in CMBS are recorded as a component of unrealized gains or losses on the investments on the Consolidated Statements of Operations. The Company determines the fair value of its CMBS utilizing third-party pricing service providers and broker-dealer quotations on the basis of last available bid price. In determining the fair value of a particular investment, pricing service providers may use broker-dealer quotations, reported trades or valuation estimates from their internal pricing models to determine the reported price. The pricing service providers’ internal models for securities such as real estate debt generally consider the attributes applicable to a particular class of the security (e.g., credit rating, seniority), current market data, and estimated cash flows for each class and incorporate deal collateral performance such as prepayment speeds and default rates, as available. As of June 30, 2020, the Company’s $29.9 million of investments in CMBS were classified as Level 2.</t>
        </is>
      </c>
    </row>
    <row r="14">
      <c r="A14" s="4" t="inlineStr">
        <is>
          <t>Income Taxes</t>
        </is>
      </c>
      <c r="B14" s="4" t="inlineStr">
        <is>
          <t>Income Taxes The Company intends to make an election to be taxed as a REIT under Sections 856 through 860 of the Internal Revenue Code of 1986, as amended, commencing with its taxable year ending December 31, 2019. If the Company qualifies for taxation as a REIT, the Company generally will not be subject to federal corporate income tax to the extent it distributes 90% of its taxable income to its stockholders. Any deferred tax assets arising from the Company’s taxable loss carryforwards during periods prior to making a REIT election have been fully reserved, since it is unlikely such benefits will be realized. REITs are subject to a number of other organizational and operational requirements. Even if the Company qualifies for taxation as a REIT, it may be subject to certain state and local taxes on its income and property, and federal income and excise taxes on its undistributed income.</t>
        </is>
      </c>
    </row>
    <row r="15">
      <c r="A15" s="4" t="inlineStr">
        <is>
          <t>Organization and Offering Expenses</t>
        </is>
      </c>
      <c r="B15" s="4" t="inlineStr">
        <is>
          <t>Organization and Offering Expenses As of June 30, 2020 and December 31, 2019, the Adviser and its affiliates had incurred approximately $5.1 million of organization and offering expenses on our behalf, which were reimbursable only if we broke escrow for our Offering. On December 6, 2019, the date on which we broke escrow for our Offering, the Company accrued approximately $0.9 million of organization expenses and $4.2 million of offering expenses payable to the Adviser, which will be reimbursed ratably over a 60 month period beginning on December 6, 2020, the first anniversary of the date we broke escrow for our Offering. Organizational expenses are expensed as incurred and offering expenses are reflected as a reduction of additional paid-in</t>
        </is>
      </c>
    </row>
    <row r="16">
      <c r="A16" s="4" t="inlineStr">
        <is>
          <t>Earnings Per Share</t>
        </is>
      </c>
      <c r="B16" s="4" t="inlineStr">
        <is>
          <t>Earnings Per Share Nonvested share-based payment awards that contain non-forfeitable two-class two-class Basic EPS is calculated by dividing the net income (loss) attributable to common stockholders by the weighted average number of shares of common stock outstanding for the period. Diluted EPS is calculated by dividing the net income (loss) attributable to common stockholders by the weighted average number of shares of common stock outstanding determined for the basic EPS computation plus the effect of any dilutive securities. We include unvested shares of restricted stock in the computation of diluted EPS by using the more dilutive of the two-class</t>
        </is>
      </c>
    </row>
    <row r="17">
      <c r="A17" s="4" t="inlineStr">
        <is>
          <t>Segment Reporting</t>
        </is>
      </c>
      <c r="B17" s="4" t="inlineStr">
        <is>
          <t>Segment Reporting The Company operates in three reportable segments: multifamily properties, office properties and real estate-related loans and securities. The Company allocates resources and evaluates results based on the performance of each segment individually. The Company believes that segment net operating income is the key performance metric that captures the unique operating characteristics of each segment.</t>
        </is>
      </c>
    </row>
    <row r="18">
      <c r="A18" s="4" t="inlineStr">
        <is>
          <t>Share-Based Compensation</t>
        </is>
      </c>
      <c r="B18" s="4" t="inlineStr">
        <is>
          <t>Share-Based Compensation Equity-classified stock awards granted to employees and non-employees re-measured The Company recognizes compensation expense on a straight-line basis over the requisite service period of each award, with the amount of compensation expense recognized at the end of a reporting period at least equal the portion of fair value of the respective award at grant date or modification date, as applicable, that has vested through that date. Compensation expense, which is adjusted for actual forfeitures upon occurrence, is included as a component of general and administrative expense on the statements of operations.</t>
        </is>
      </c>
    </row>
    <row r="19">
      <c r="A19" s="4" t="inlineStr">
        <is>
          <t>Recent Accounting Pronouncements</t>
        </is>
      </c>
      <c r="B19" s="4" t="inlineStr">
        <is>
          <t>Recent Accounting Pronouncements In February 2016, the FASB issued a new leasing standard which requires lessees to clarify leases as either finance or operating leases based on certain criteria and record a right-of-use non-lease non-lease 2 In June 2016, the FASB issued guidance on the measurement of credit losses on financial instruments. The standard will replace the incurred loss impairment methodology pursuant to GAAP with a methodology that reflects expected credit losses and requires consideration of a broader range of reasonable and supportable information to inform credit loss estimates. The guidance is effective for the Company beginning after December 15, 2022, including interim periods within that reporting period, with early adoption permitted after December 15, 2018, including interim periods within that reporting period. The Company is currently evaluating the impact of adopting this ASU on it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pitalization (Tables)</t>
        </is>
      </c>
      <c r="B1" s="2" t="inlineStr">
        <is>
          <t>6 Months Ended</t>
        </is>
      </c>
    </row>
    <row r="2">
      <c r="B2" s="2" t="inlineStr">
        <is>
          <t>Jun. 30, 2020</t>
        </is>
      </c>
    </row>
    <row r="3">
      <c r="A3" s="3" t="inlineStr">
        <is>
          <t>Capitalization, Long-term Debt and Equity [Abstract]</t>
        </is>
      </c>
    </row>
    <row r="4">
      <c r="A4" s="4" t="inlineStr">
        <is>
          <t>Summary of Classes of Common Stock Authorized</t>
        </is>
      </c>
      <c r="B4" s="4" t="inlineStr">
        <is>
          <t xml:space="preserve">On April 11, 2018, the Company amended and restated its charter to authorize the following classes of common stock: Classification No. of Authorized Shares Par Value Per Share Preferred stock 50,000,000 $ 0.01 Class T common stock 250,000,000 $ 0.01 Class S common stock 250,000,000 $ 0.01 Class D common stock 250,000,000 $ 0.01 Class I common stock 250,000,000 $ 0.01 1,050,00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Real Estate (Tables)</t>
        </is>
      </c>
      <c r="B1" s="2" t="inlineStr">
        <is>
          <t>6 Months Ended</t>
        </is>
      </c>
    </row>
    <row r="2">
      <c r="B2" s="2" t="inlineStr">
        <is>
          <t>Jun. 30, 2020</t>
        </is>
      </c>
    </row>
    <row r="3">
      <c r="A3" s="3" t="inlineStr">
        <is>
          <t>SEC Schedule, 12-28, Real Estate Companies, Investment in Real Estate and Accumulated Depreciation [Line Items]</t>
        </is>
      </c>
    </row>
    <row r="4">
      <c r="A4" s="4" t="inlineStr">
        <is>
          <t>Schedule of Real Estate Properties [Table Text Block]</t>
        </is>
      </c>
      <c r="B4" s="4" t="inlineStr">
        <is>
          <t xml:space="preserve">As of June 30, 2020 and December 31, 2019, investments in real estate, net, consisted of the following: June 30, 2020 December 31, 2019 Building and building improvements $ 227,034,501 $ 199,478,457 Land 24,081,716 19,667,140 Tenant improvements 9,077,830 4,314,057 Furniture, fixtures and equipment 2,825,943 2,749,914 Accumulated depreciation (7,323,710 ) (2,865,137 ) Investments in real estate, net $ 255,696,280 $ 223,344,431 </t>
        </is>
      </c>
    </row>
    <row r="5">
      <c r="A5" s="4" t="inlineStr">
        <is>
          <t>Schedule of Recognized Identified Assets Acquired and Liabilities Assumed [Table Text Block]</t>
        </is>
      </c>
      <c r="B5" s="4" t="inlineStr">
        <is>
          <t>The following table summarizes the purchase price allocation of the property acquired during the six months ended June 30, 2020: Lakes at West Covina Building and building improvements $ 26,806,026 Land 4,414,576 Tenant improvements 4,205,936 In-place 3,909,726 Lease origination costs 1,726,732 Above-market lease intangibles 5,753 Below-market lease intangibles (44,030 ) Total purchase price (1) $ 41,024,719 (1) Purchase price is inclusive of closing cos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s (Tables)</t>
        </is>
      </c>
      <c r="B1" s="2" t="inlineStr">
        <is>
          <t>6 Months Ended</t>
        </is>
      </c>
    </row>
    <row r="2">
      <c r="B2" s="2" t="inlineStr">
        <is>
          <t>Jun. 30, 2020</t>
        </is>
      </c>
    </row>
    <row r="3">
      <c r="A3" s="3" t="inlineStr">
        <is>
          <t>Intangibles [Abstract]</t>
        </is>
      </c>
    </row>
    <row r="4">
      <c r="A4" s="4" t="inlineStr">
        <is>
          <t>Schedule of Finite-Lived Intangible Assets [Table Text Block]</t>
        </is>
      </c>
      <c r="B4" s="4" t="inlineStr">
        <is>
          <t xml:space="preserve">The gross carrying amount and accumulated amortization of the Company’s intangible assets consisted of the following as of June 30, 2020 and December 31, 2019: Intangible assets: June 30, 2020 December 31, 2019 In-place $ 10,377,387 $ 6,467,661 Lease origination costs 3,855,334 1,867,804 Lease inducements 1,708,038 1,291,027 Above-market lease intangibles 64,338 58,585 Total intangible assets 16,005,097 9,685,077 Accumulated amortization: In-place (4,512,330 ) (2,015,770 ) Lease origination costs (341,322 ) (131,353 ) Lease inducements (154,796 ) (59,820 ) Above-market lease intangibles (62,599 ) (24,647 ) Total accumulated amortization (5,071,047 ) (2,231,590 ) Intangible assets, net $ 10,934,050 $ 7,453,487 Intangible liabilities: Below-market lease intangibles $ (113,924 ) $ (71,598 ) Accumulated amortization 31,638 14,439 Intangible liabilities, net $ (82,286 ) $ (57,159 ) </t>
        </is>
      </c>
    </row>
    <row r="5">
      <c r="A5" s="4" t="inlineStr">
        <is>
          <t>Schedule of Finite-Lived Intangible Assets, Future Amortization Expense [Table Text Block]</t>
        </is>
      </c>
      <c r="B5" s="4" t="inlineStr">
        <is>
          <t xml:space="preserve">The following table details the Company’s future amortization of intangible assets: Amortization For the remainder of 2020 $ 1,685,409 2021 2,404,420 2022 2,071,305 2023 1,561,767 2024 1,215,351 Thereafter 1,995,798 Total $ 10,934,0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in Real Estate-Related Loan (Tables)</t>
        </is>
      </c>
      <c r="B1" s="2" t="inlineStr">
        <is>
          <t>6 Months Ended</t>
        </is>
      </c>
    </row>
    <row r="2">
      <c r="B2" s="2" t="inlineStr">
        <is>
          <t>Jun. 30, 2020</t>
        </is>
      </c>
    </row>
    <row r="3">
      <c r="A3" s="3" t="inlineStr">
        <is>
          <t>Investment in Real Estate-Related Loan [Abstract]</t>
        </is>
      </c>
    </row>
    <row r="4">
      <c r="A4" s="4" t="inlineStr">
        <is>
          <t>Investment In Real Estate Loans [Table Text Block]</t>
        </is>
      </c>
      <c r="B4" s="4" t="inlineStr">
        <is>
          <t xml:space="preserve">The following table details the Company’s floating-rate CMBS as of June 30, 2020: Investment Collateral Interest (1) Maturity Payment Face Amount Cost Unrealized (2) Carrying BX 2020 BXLP G International Markets Center and AmericasMart Atlanta L+2.50% 12/15/36 Principal due at maturity $ 10,827,000 $ 10,827,000 $ (487,215 ) $ 10,339,785 CGDB 2019 MOB F Medical Office Mortgage Loans L+2.55% 11/15/36 Principal due at maturity 4,000,000 4,005,000 (264,600 ) 3,740,400 BXMT 2020 FL 2 International Markets Center and AmericasMart Atlanta L+1.95% 2/16/37 Principal due at maturity 4,000,000 4,000,000 (359,168 ) 3,640,832 BX 2019 IMC G International Markets Center and AmericasMart Atlanta L+3.60% 4/15/34 Principal due at maturity 3,700,000 2,493,923 493,841 2,987,764 BHMS 2018 ATLS D Atlantis Paradise Island Resort L+2.25% 7/15/35 Principal due at maturity 1,998,000 1,399,098 347,526 1,746,624 BHMS 2018 ATLS E Atlantis Paradise Island Resort L+3.00% 7/15/35 Principal due at maturity 1,550,000 999,750 314,259 1,314,009 BX 2020 VIVA D MGM Grand and Mandalay Bay Resort and Casino Las Vegas 3.67% 3/9/44 Principal due at maturity 4,680,982 3,901,172 288,602 4,189,774 BX 2020 VIVA E MGM Grand and Mandalay Bay Resort and Casino Las Vegas 3.67% 3/9/44 Principal due at maturity 2,319,018 1,787,375 187,990 1,975,365 $ 33,075,000 $ 29,413,318 $ 521,235 $ 29,934,553 (1) The term “L” refers to the one-month one-month (2) Unrealized gain/loss on floating rate debt security investments are determined using price quotations provided by independent third party valuation firms. The following table details the Company’s real estate-related loan investments as of June 30, 2020 and December 31, 2019: As of June 30, 2020 Investment Collateral Interest (1) Maturity Date Payment Terms (2) Prior Liens Face Amount Unamortized Carrying Atlantis Mezzanine Loan Atlantis Paradise Island Resort L+6.67% July 202 1 Principal due at maturity $1.525 billion (3) $ 25,000,000 $ (15,474 ) $ 24,984,526 IMC/AMC Bond Investment International Markets Center AmericasMart Atlanta L+6.15% December 2023 Principal due at maturity $1.643 billion (4) 25,000,000 (292,094 ) 24,707,906 $ 50,000,000 $ (307,568 ) $ 49,692,432 As of December 31, 2019 Investment Collateral Interest (1) Maturity Date Payment Terms (2) Prior Liens Face Amount Unamortized Carrying Atlantis Mezzanine Loan Atlantis Paradise Island Resort L+6.67% July 202 1 Principal due at maturity $1.525 billion (3) $ 25,000,000 $ (367,510 ) $ 24,632,490 IMC/AMC Bond Investment International Markets Center AmericasMart Atlanta L+6.15% December 2023 Principal due at maturity $1.643 billion (4) 25,000,000 (334,691 ) 24,665,309 $ 50,000,000 $ (702,201 ) $ 49,297,799 (1) The term “L” refers to the one-month one-month (2) Neither investment is subject to delinquent principal or interest as of June 30, 2020 or December 31, 2019. (3) The Atlantis Mezzanine Loan is subordinate to a first mortgage loan of $1.20 billion and a $325 million senior mezzanine loan. (4) The IMC / AMC Bond Investment is subordinate to a $1.15 billion first mortgage on properties owned by IMC and a $493 million first mortgage on properties owned by AMC.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ounts and Other Receivables and Other Assets (Tables)</t>
        </is>
      </c>
      <c r="B1" s="2" t="inlineStr">
        <is>
          <t>6 Months Ended</t>
        </is>
      </c>
    </row>
    <row r="2">
      <c r="B2" s="2" t="inlineStr">
        <is>
          <t>Jun. 30, 2020</t>
        </is>
      </c>
    </row>
    <row r="3">
      <c r="A3" s="3" t="inlineStr">
        <is>
          <t>Receivables [Abstract]</t>
        </is>
      </c>
    </row>
    <row r="4">
      <c r="A4" s="4" t="inlineStr">
        <is>
          <t>Schedule of Accounts and Other Receivables and Other Assets</t>
        </is>
      </c>
      <c r="B4" s="4" t="inlineStr">
        <is>
          <t xml:space="preserve">The following table summarizes the components of accounts and other receivables and other assets as of June 30, 2020 and December 31, 2019: Receivables June 30, 2020 December 31, 2019 Accounts receivable $ 618,662 $ 1,097,446 Straight-line rent receivable 1,108,304 407,475 Interest receivable 312,612 264,525 Total accounts and other receivables, net $ 2,039,578 $ 1,769,446 Other assets June 30, 2020 December 31, 2019 Deposits $ 474,051 $ 500,000 Prepaid expenses 729,347 67,777 Capitalized fees, net 12,553 2,848 Total other assets $ 1,215,951 $ 570,6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Accrued Expenses and Other Liabilities (Tables)</t>
        </is>
      </c>
      <c r="B1" s="2" t="inlineStr">
        <is>
          <t>6 Months Ended</t>
        </is>
      </c>
    </row>
    <row r="2">
      <c r="B2" s="2" t="inlineStr">
        <is>
          <t>Jun. 30, 2020</t>
        </is>
      </c>
    </row>
    <row r="3">
      <c r="A3" s="3" t="inlineStr">
        <is>
          <t>Payables and Accruals [Abstract]</t>
        </is>
      </c>
    </row>
    <row r="4">
      <c r="A4" s="4" t="inlineStr">
        <is>
          <t>Schedule of Accounts Payable and Accrued Liabilities</t>
        </is>
      </c>
      <c r="B4" s="4" t="inlineStr">
        <is>
          <t xml:space="preserve">The following table summarizes the components of accounts payable, accrued expenses and other liabilities as of June 30, 2020 and December 31, 2019: June 30, 2020 December 31, 2019 Subscriptions received in advance $ — $ 70,000 Real estate taxes payable 635,934 391,519 Accounts payable and accrued expenses 1,973,701 1,222,942 Prepaid rent 244,513 637,233 Accrued interest expense 317,913 298,884 Tenant security deposits 600,821 620,814 Derivative (1) 784,302 — Distribution payable 620,886 339,337 Investor redemptions 1,915,082 $ — Total accounts payable, accrued expenses and other liabilities $ 7,093,152 $ 3,580,729 (1) This derivative relates to an interest rate swap on the Two Liberty mortgage loan. The notional amount of the swap is $33,800,000. Two Liberty receives a floating rate of one-month USD LIBOR and pays a fixed rate of 0.72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Mortgage Loans (Tables)</t>
        </is>
      </c>
      <c r="B1" s="2" t="inlineStr">
        <is>
          <t>6 Months Ended</t>
        </is>
      </c>
    </row>
    <row r="2">
      <c r="B2" s="2" t="inlineStr">
        <is>
          <t>Jun. 30, 2020</t>
        </is>
      </c>
    </row>
    <row r="3">
      <c r="A3" s="3" t="inlineStr">
        <is>
          <t>Loans Payable [Abstract]</t>
        </is>
      </c>
    </row>
    <row r="4">
      <c r="A4" s="4" t="inlineStr">
        <is>
          <t>Schedule of Long-term Debt Instruments</t>
        </is>
      </c>
      <c r="B4" s="4" t="inlineStr">
        <is>
          <t xml:space="preserve">The following table summarizes the components of mortgage loans as of June 30, 2020 and December 31, 2019: Principal Balance Outstanding Indebtedness Interest Rate (1) Maturity Date June 30, 2020 December 31, 2019 Anzio Apartments mortgage loan L + 1.59% April 2029 $ 44,400,000 $ 44,400,000 Two Liberty Center mortgage loan (2) L + 1.50% August 2024 61,971,000 61,971,000 Ezlyn mortgage loan 3.38% December 2026 53,040,000 53,040,000 Lakes mortgage loan (2) L + 1.55% February 2025 27,900,000 — Total mortgage loans 187,311,000 159,411,000 Less: deferred financing costs, net (1,189,835 ) (934,146 ) Mortgage loans, net $ 186,121,165 $ 158,476,854 (1) The term “L” refers to the one-month one-month (2) The mortgage loans are subject to customary terms and conditions, and the respective joint venture was in compliance with all financial covenants it is subject to under the mortgage loan as of June 30, 2020. </t>
        </is>
      </c>
    </row>
    <row r="5">
      <c r="A5" s="4" t="inlineStr">
        <is>
          <t>Schedule of Maturities of Long-term Debt</t>
        </is>
      </c>
      <c r="B5" s="4" t="inlineStr">
        <is>
          <t xml:space="preserve">The following table presents the future principal payments due under the Company’s mortgage loans as of June 30, 2020: Year Amount For the remainder of 2020 $ — 2021 — 2022 — 2023 — 2024 61,971,000 Thereafter 125,340,000 Total $ 187,311,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6 Months Ended</t>
        </is>
      </c>
    </row>
    <row r="2">
      <c r="B2" s="2" t="inlineStr">
        <is>
          <t>Jun. 30, 2020</t>
        </is>
      </c>
    </row>
    <row r="3">
      <c r="A3" s="3" t="inlineStr">
        <is>
          <t>Equity [Abstract]</t>
        </is>
      </c>
    </row>
    <row r="4">
      <c r="A4" s="4" t="inlineStr">
        <is>
          <t>Schedule of Stock by Class</t>
        </is>
      </c>
      <c r="B4" s="4" t="inlineStr">
        <is>
          <t>As of June 30, 2020 and December 31, 2019, the Company had authority to issue 1,050,000,000 shares, consisting of the following: Classification No. of Authorized Shares Par Value Per Share Preferred stock 50,000,000 $ 0.01 Class T common stock 250,000,000 $ 0.01 Class S common stock 250,000,000 $ 0.01 Class D common stock 250,000,000 $ 0.01 Class I common stock 250,000,000 $ 0.01 1,050,000,000 Common Stock The following tables detail the movement in the Company’s outstanding shares of common stock: Class S Class I Class T Class D Total December 31, 2019 5,851,600 9,145,617 — — 14,997,217 Common stock issued 4,749,282 51,851 — — 4,801,133 Distribution reinvestments 77,757 4,128 — — 81,885 Independent directors’ restricted stock vested (1) — 5,749 — — 5,749 Stock redemptions (65,644 ) (903,345 ) — — (968,989 ) June 30, 2020 10,612,995 8,304,000 — — 18,916,995 (1) The directors’ vested restricted stock represents $127,500 of the annual compensation paid to the independent directors since inception. The restricted stock is amortized over the one-year</t>
        </is>
      </c>
    </row>
    <row r="5">
      <c r="A5" s="4" t="inlineStr">
        <is>
          <t>Dividends Declared</t>
        </is>
      </c>
      <c r="B5" s="4" t="inlineStr">
        <is>
          <t xml:space="preserve">The following table details the net distribution for each of our share classes through June 30, 2020: Declaration Date Class S Class I Class T Class D December 30, 2019 $ 0.0189 $ 0.0250 $ — $ — January 30, 2020 $ 0.0222 $ 0.0294 $ — $ — February 27, 2020 $ 0.0272 $ 0.0341 $ — $ — March 30, 2020 $ 0.0267 $ 0.0341 $ — $ — April 30, 2020 $ 0.0272 $ 0.0344 $ — $ — May 29, 2020 $ 0.0288 $ 0.0361 $ — $ — June 30, 2020 $ 0.0293 $ 0.0365 $ — Total $ 0.1803 $ 0.2296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Dec. 31, 2019</t>
        </is>
      </c>
    </row>
    <row r="2">
      <c r="A2" s="3" t="inlineStr">
        <is>
          <t>Statement of Financial Position [Abstract]</t>
        </is>
      </c>
    </row>
    <row r="3">
      <c r="A3" s="4" t="inlineStr">
        <is>
          <t>Preferred stock, par value (in dollars per share)</t>
        </is>
      </c>
      <c r="B3" s="7" t="n">
        <v>0.01</v>
      </c>
      <c r="C3" s="7" t="n">
        <v>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1</v>
      </c>
      <c r="C7" s="7" t="n">
        <v>0.01</v>
      </c>
    </row>
    <row r="8">
      <c r="A8" s="4" t="inlineStr">
        <is>
          <t>Common stock, shares authorized (in shares)</t>
        </is>
      </c>
      <c r="B8" s="5" t="n">
        <v>1000000000</v>
      </c>
      <c r="C8" s="5" t="n">
        <v>1000000000</v>
      </c>
    </row>
    <row r="9">
      <c r="A9" s="4" t="inlineStr">
        <is>
          <t>Common stock, shares issued (in shares)</t>
        </is>
      </c>
      <c r="B9" s="5" t="n">
        <v>18916995</v>
      </c>
      <c r="C9" s="5" t="n">
        <v>14997217</v>
      </c>
    </row>
    <row r="10">
      <c r="A10" s="4" t="inlineStr">
        <is>
          <t>Common stock, outstanding</t>
        </is>
      </c>
      <c r="B10" s="5" t="n">
        <v>18916995</v>
      </c>
      <c r="C10" s="5" t="n">
        <v>149972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6 Months Ended</t>
        </is>
      </c>
    </row>
    <row r="2">
      <c r="B2" s="2" t="inlineStr">
        <is>
          <t>Jun. 30, 2020</t>
        </is>
      </c>
    </row>
    <row r="3">
      <c r="A3" s="3" t="inlineStr">
        <is>
          <t>Segment Reporting [Abstract]</t>
        </is>
      </c>
    </row>
    <row r="4">
      <c r="A4" s="4" t="inlineStr">
        <is>
          <t>Schedule of Segment Reporting Information, by Segment</t>
        </is>
      </c>
      <c r="B4" s="4" t="inlineStr">
        <is>
          <t xml:space="preserve">The following table sets forth the total assets by segment: June 30, 2020 December 31, 2019 Multifamily $ 138,664,863 $ 140,841,295 Office 136,388,048 93,629,245 Real estate related loans and securities 79,626,985 49,297,799 Other (Corporate) 25,452,537 29,717,653 Total assets $ 380,132,433 $ 313,485,992 The following table sets forth the financial results by segment for the three months ended June 30, 2020: Multifamily Office Real Estate-Related Total Revenues: Rental revenues $ 2,729,859 $ 3,215,473 $ — $ 5,945,332 Other revenues 80,608 178,080 — 258,688 Total revenues 2,810,467 3,393,553 — 6,204,020 Expenses: Rental property operating 1,272,817 1,328,330 — 2,601,147 Total expenses 1,272,817 1,328,330 — 2,601,147 Income from real estate-related loans and securities — — 1,338,053 1,338,053 Unrealized gain (loss) on investments — (279,382 ) 1,817,009 1,537,627 Segment net operating income $ 1,537,650 $ 1,785,841 $ 3,155,062 $ 6,478,553 Depreciation and amortization $ 1,846,889 $ 1,929,263 $ — $ 3,776,152 General and administrative expenses 739,397 Performance fee 186,678 Interest expense 1,206,036 Net gain 570,290 Net loss attributable to non-controlling 110,054 Net gain attributable to stockholders $ 680,344 The following table sets forth the financial results by segment for the six months ended June 30, 2020: Multifamily Office Real Estate-Related Total Revenues: Rental revenues $ 5,396,680 $ 5,962,713 $ — $ 11,359,393 Other revenues 223,235 362,203 — 585,438 Total revenues 5,619,915 6,324,916 — 11,944,831 Expenses: Rental property operating 2,291,119 2,326,630 — 4,617,749 Total expenses 2,291,119 2,326,630 — 4,617,749 Income from real estate-related loans and securities — — 2,691,680 2,691,680 Unrealized gain (loss) on investments — (784,302 ) 521,235 (263,067 ) Segment net operating income $ 3,328,796 $ 3,213,984 $ 3,212,915 $ 9,755,695 Depreciation and amortization $ 3,699,891 $ 3,465,926 $ — $ 7,165,817 General and administrative expenses 1,389,976 Performance fee 998,328 Interest expense 2,622,323 Net loss (2,420,749 ) Net loss attributable to non-controlling 214,648 Net loss attributable to stockholders $ (2,206,101 ) The following table sets forth the financial results by segment for the three months ended June 30, 2019: Multifamily Office Real Estate-Related Total Revenues: Rental revenues $ 1,191,314 $ — $ — $ 1,191,314 Other revenues 37,408 — — 37,408 Total revenues 1,228,722 — — 1,228,722 Expenses: Rental property operating 480,372 — — 480,372 Total expenses 480,372 — — 480,372 Income from real estate-related loans and securities — — 140,532 140,532 Unrealized gain (loss) on investments — — — Segment net operating income $ 748,350 $ — $ 140,532 $ 888,882 Depreciation and amortization $ 1,043,275 $ — $ — $ 1,043,275 General and administrative expenses 278,107 Performance fee — Interest expense 683,797 Net loss (1,116,297 ) Net loss attributable to non-controlling 71,534 Net loss attributable to stockholders $ (1,044,763 ) The following table sets forth the financial results by segment for the six months ended June 30, 2019: Multifamily Office Real Estate-Related Total Revenues: Rental revenues $ 1,191,314 $ — $ — $ 1,191,314 Other revenues 37,408 — — 37,408 Total revenues 1,228,722 — — 1,228,722 Expenses: Rental property operating 480,372 — — 480,372 Total expenses 480,372 — — 480,372 Income from real estate-related loans and securities — — 141,388 141,388 Unrealized gain (loss) on investments — — — Segment net operating income $ 748,350 $ — $ 141,388 $ 889,738 Depreciation and amortization $ 1,043,275 $ — $ — $ 1,043,275 General and administrative expenses 449,398 Performance fee — Interest expense 683,797 Net loss (1,286,732 ) Net loss attributable to non-controlling 71,534 Net loss attributable to stockholders $ (1,215,198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 (Tables)</t>
        </is>
      </c>
      <c r="B1" s="2" t="inlineStr">
        <is>
          <t>6 Months Ended</t>
        </is>
      </c>
    </row>
    <row r="2">
      <c r="B2" s="2" t="inlineStr">
        <is>
          <t>Jun. 30, 2020</t>
        </is>
      </c>
    </row>
    <row r="3">
      <c r="A3" s="3" t="inlineStr">
        <is>
          <t>Subsequent Event [Line Items]</t>
        </is>
      </c>
    </row>
    <row r="4">
      <c r="A4" s="4" t="inlineStr">
        <is>
          <t>Dividends Declared</t>
        </is>
      </c>
      <c r="B4" s="4" t="inlineStr">
        <is>
          <t xml:space="preserve">Subsequent to June 30, 2020, the Company declared net distributions as follows: Declaration Date Class S Class I Class T Class D July 30, 2020 $ 0.0291 $ 0.0365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67" customWidth="1" min="5" max="5"/>
    <col width="19" customWidth="1" min="6" max="6"/>
  </cols>
  <sheetData>
    <row r="1">
      <c r="A1" s="1" t="inlineStr">
        <is>
          <t>Organization and Business Purpose - Additional Information (Detail)</t>
        </is>
      </c>
      <c r="B1" s="2" t="inlineStr">
        <is>
          <t>Dec. 06, 2019USD ($)</t>
        </is>
      </c>
      <c r="C1" s="2" t="inlineStr">
        <is>
          <t>Apr. 11, 2018USD ($)</t>
        </is>
      </c>
      <c r="D1" s="2" t="inlineStr">
        <is>
          <t>Jan. 09, 2018USD ($)</t>
        </is>
      </c>
      <c r="E1" s="2" t="inlineStr">
        <is>
          <t>Jun. 30, 2020investment_in_real_estateposition_in_real_estate_loan</t>
        </is>
      </c>
      <c r="F1" s="2" t="inlineStr">
        <is>
          <t>Dec. 31, 2019class</t>
        </is>
      </c>
    </row>
    <row r="2">
      <c r="A2" s="3" t="inlineStr">
        <is>
          <t>Class of Stock [Line Items]</t>
        </is>
      </c>
    </row>
    <row r="3">
      <c r="A3" s="4" t="inlineStr">
        <is>
          <t>Number of Classes Of Common Shares | class</t>
        </is>
      </c>
      <c r="F3" s="5" t="n">
        <v>4</v>
      </c>
    </row>
    <row r="4">
      <c r="A4" s="4" t="inlineStr">
        <is>
          <t>Proceeds from Issuance Initial Public Offering</t>
        </is>
      </c>
      <c r="B4" s="6" t="n">
        <v>150000000</v>
      </c>
    </row>
    <row r="5">
      <c r="A5" s="4" t="inlineStr">
        <is>
          <t>Number of Real Estate Properties | investment_in_real_estate</t>
        </is>
      </c>
      <c r="E5" s="5" t="n">
        <v>4</v>
      </c>
    </row>
    <row r="6">
      <c r="A6" s="4" t="inlineStr">
        <is>
          <t>Number Of Positions In Real Estate-Related Loans | position_in_real_estate_loan</t>
        </is>
      </c>
      <c r="E6" s="5" t="n">
        <v>2</v>
      </c>
    </row>
    <row r="7">
      <c r="A7" s="4" t="inlineStr">
        <is>
          <t>Number Of Positions In Floating Rate Commercial Mortgage Backed Securities | position_in_real_estate_loan</t>
        </is>
      </c>
      <c r="E7" s="5" t="n">
        <v>8</v>
      </c>
    </row>
    <row r="8">
      <c r="A8" s="4" t="inlineStr">
        <is>
          <t>Capitalized investment by affiliate</t>
        </is>
      </c>
      <c r="D8" s="6" t="n">
        <v>200000</v>
      </c>
    </row>
    <row r="9">
      <c r="A9" s="4" t="inlineStr">
        <is>
          <t>Maximum [Member] | Primary Offering [Member]</t>
        </is>
      </c>
    </row>
    <row r="10">
      <c r="A10" s="3" t="inlineStr">
        <is>
          <t>Class of Stock [Line Items]</t>
        </is>
      </c>
    </row>
    <row r="11">
      <c r="A11" s="4" t="inlineStr">
        <is>
          <t>Offering of common stock</t>
        </is>
      </c>
      <c r="C11" s="6" t="n">
        <v>1600000000</v>
      </c>
    </row>
    <row r="12">
      <c r="A12" s="4" t="inlineStr">
        <is>
          <t>Maximum [Member] | Distribution Reinvestment Plan [Member]</t>
        </is>
      </c>
    </row>
    <row r="13">
      <c r="A13" s="3" t="inlineStr">
        <is>
          <t>Class of Stock [Line Items]</t>
        </is>
      </c>
    </row>
    <row r="14">
      <c r="A14" s="4" t="inlineStr">
        <is>
          <t>Offering of common stock</t>
        </is>
      </c>
      <c r="C14" s="6" t="n">
        <v>400000000</v>
      </c>
    </row>
    <row r="15">
      <c r="A15" s="4" t="inlineStr">
        <is>
          <t>Oaktree [Member]</t>
        </is>
      </c>
    </row>
    <row r="16">
      <c r="A16" s="3" t="inlineStr">
        <is>
          <t>Class of Stock [Line Items]</t>
        </is>
      </c>
    </row>
    <row r="17">
      <c r="A17" s="4" t="inlineStr">
        <is>
          <t>Proceeds from Issuance Initial Public Offering</t>
        </is>
      </c>
      <c r="B17" s="6" t="n">
        <v>869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Capitalization - Additional Information (Detail) - shares</t>
        </is>
      </c>
      <c r="B1" s="2" t="inlineStr">
        <is>
          <t>Jun. 30, 2020</t>
        </is>
      </c>
      <c r="C1" s="2" t="inlineStr">
        <is>
          <t>Dec. 31, 2019</t>
        </is>
      </c>
      <c r="D1" s="2" t="inlineStr">
        <is>
          <t>Apr. 11, 2018</t>
        </is>
      </c>
    </row>
    <row r="2">
      <c r="A2" s="3" t="inlineStr">
        <is>
          <t>Schedule of Capitalization, Equity [Line Items]</t>
        </is>
      </c>
    </row>
    <row r="3">
      <c r="A3" s="4" t="inlineStr">
        <is>
          <t>Common stock, shares authorized (in shares)</t>
        </is>
      </c>
      <c r="B3" s="5" t="n">
        <v>1000000000</v>
      </c>
      <c r="C3" s="5" t="n">
        <v>1000000000</v>
      </c>
      <c r="D3" s="5" t="n">
        <v>10500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ization - Summary of Classes of Common Stock Authorized (Detail) - $ / shares</t>
        </is>
      </c>
      <c r="B1" s="2" t="inlineStr">
        <is>
          <t>Jun. 30, 2020</t>
        </is>
      </c>
      <c r="C1" s="2" t="inlineStr">
        <is>
          <t>Dec. 31, 2019</t>
        </is>
      </c>
      <c r="D1" s="2" t="inlineStr">
        <is>
          <t>Apr. 11, 2018</t>
        </is>
      </c>
    </row>
    <row r="2">
      <c r="A2" s="3" t="inlineStr">
        <is>
          <t>Schedule of Capitalization, Equity [Line Items]</t>
        </is>
      </c>
    </row>
    <row r="3">
      <c r="A3" s="4" t="inlineStr">
        <is>
          <t>Preferred stock, shares authorized (in shares)</t>
        </is>
      </c>
      <c r="B3" s="5" t="n">
        <v>50000000</v>
      </c>
      <c r="C3" s="5" t="n">
        <v>50000000</v>
      </c>
    </row>
    <row r="4">
      <c r="A4" s="4" t="inlineStr">
        <is>
          <t>Preferred stock, par value (in dollars per share)</t>
        </is>
      </c>
      <c r="B4" s="7" t="n">
        <v>0.01</v>
      </c>
      <c r="C4" s="7" t="n">
        <v>0.01</v>
      </c>
    </row>
    <row r="5">
      <c r="A5" s="4" t="inlineStr">
        <is>
          <t>Common stock, shares authorized (in shares)</t>
        </is>
      </c>
      <c r="B5" s="5" t="n">
        <v>1000000000</v>
      </c>
      <c r="C5" s="5" t="n">
        <v>1000000000</v>
      </c>
      <c r="D5" s="5" t="n">
        <v>1050000000</v>
      </c>
    </row>
    <row r="6">
      <c r="A6" s="4" t="inlineStr">
        <is>
          <t>Common stock, par value (in dollars per share)</t>
        </is>
      </c>
      <c r="B6" s="7" t="n">
        <v>0.01</v>
      </c>
      <c r="C6" s="7" t="n">
        <v>0.01</v>
      </c>
    </row>
    <row r="7">
      <c r="A7" s="4" t="inlineStr">
        <is>
          <t>Preferred Stock [Member]</t>
        </is>
      </c>
    </row>
    <row r="8">
      <c r="A8" s="3" t="inlineStr">
        <is>
          <t>Schedule of Capitalization, Equity [Line Items]</t>
        </is>
      </c>
    </row>
    <row r="9">
      <c r="A9" s="4" t="inlineStr">
        <is>
          <t>Preferred stock, shares authorized (in shares)</t>
        </is>
      </c>
      <c r="B9" s="5" t="n">
        <v>50000000</v>
      </c>
      <c r="D9" s="5" t="n">
        <v>50000000</v>
      </c>
    </row>
    <row r="10">
      <c r="A10" s="4" t="inlineStr">
        <is>
          <t>Preferred stock, par value (in dollars per share)</t>
        </is>
      </c>
      <c r="B10" s="7" t="n">
        <v>0.01</v>
      </c>
      <c r="D10" s="7" t="n">
        <v>0.01</v>
      </c>
    </row>
    <row r="11">
      <c r="A11" s="4" t="inlineStr">
        <is>
          <t>Common Class T [Member]</t>
        </is>
      </c>
    </row>
    <row r="12">
      <c r="A12" s="3" t="inlineStr">
        <is>
          <t>Schedule of Capitalization, Equity [Line Items]</t>
        </is>
      </c>
    </row>
    <row r="13">
      <c r="A13" s="4" t="inlineStr">
        <is>
          <t>Common stock, shares authorized (in shares)</t>
        </is>
      </c>
      <c r="B13" s="5" t="n">
        <v>250000000</v>
      </c>
      <c r="D13" s="5" t="n">
        <v>250000000</v>
      </c>
    </row>
    <row r="14">
      <c r="A14" s="4" t="inlineStr">
        <is>
          <t>Common stock, par value (in dollars per share)</t>
        </is>
      </c>
      <c r="B14" s="7" t="n">
        <v>0.01</v>
      </c>
      <c r="D14" s="7" t="n">
        <v>0.01</v>
      </c>
    </row>
    <row r="15">
      <c r="A15" s="4" t="inlineStr">
        <is>
          <t>Common Class S [Member]</t>
        </is>
      </c>
    </row>
    <row r="16">
      <c r="A16" s="3" t="inlineStr">
        <is>
          <t>Schedule of Capitalization, Equity [Line Items]</t>
        </is>
      </c>
    </row>
    <row r="17">
      <c r="A17" s="4" t="inlineStr">
        <is>
          <t>Common stock, shares authorized (in shares)</t>
        </is>
      </c>
      <c r="B17" s="5" t="n">
        <v>250000000</v>
      </c>
      <c r="D17" s="5" t="n">
        <v>250000000</v>
      </c>
    </row>
    <row r="18">
      <c r="A18" s="4" t="inlineStr">
        <is>
          <t>Common stock, par value (in dollars per share)</t>
        </is>
      </c>
      <c r="B18" s="7" t="n">
        <v>0.01</v>
      </c>
      <c r="D18" s="7" t="n">
        <v>0.01</v>
      </c>
    </row>
    <row r="19">
      <c r="A19" s="4" t="inlineStr">
        <is>
          <t>Common Class D [Member]</t>
        </is>
      </c>
    </row>
    <row r="20">
      <c r="A20" s="3" t="inlineStr">
        <is>
          <t>Schedule of Capitalization, Equity [Line Items]</t>
        </is>
      </c>
    </row>
    <row r="21">
      <c r="A21" s="4" t="inlineStr">
        <is>
          <t>Common stock, shares authorized (in shares)</t>
        </is>
      </c>
      <c r="B21" s="5" t="n">
        <v>250000000</v>
      </c>
      <c r="D21" s="5" t="n">
        <v>250000000</v>
      </c>
    </row>
    <row r="22">
      <c r="A22" s="4" t="inlineStr">
        <is>
          <t>Common stock, par value (in dollars per share)</t>
        </is>
      </c>
      <c r="B22" s="7" t="n">
        <v>0.01</v>
      </c>
      <c r="D22" s="7" t="n">
        <v>0.01</v>
      </c>
    </row>
    <row r="23">
      <c r="A23" s="4" t="inlineStr">
        <is>
          <t>Common Class I [Member]</t>
        </is>
      </c>
    </row>
    <row r="24">
      <c r="A24" s="3" t="inlineStr">
        <is>
          <t>Schedule of Capitalization, Equity [Line Items]</t>
        </is>
      </c>
    </row>
    <row r="25">
      <c r="A25" s="4" t="inlineStr">
        <is>
          <t>Common stock, shares authorized (in shares)</t>
        </is>
      </c>
      <c r="B25" s="5" t="n">
        <v>250000000</v>
      </c>
      <c r="D25" s="5" t="n">
        <v>250000000</v>
      </c>
    </row>
    <row r="26">
      <c r="A26" s="4" t="inlineStr">
        <is>
          <t>Common stock, par value (in dollars per share)</t>
        </is>
      </c>
      <c r="B26" s="7" t="n">
        <v>0.01</v>
      </c>
      <c r="D26" s="7" t="n">
        <v>0.0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Summary of Significant Accounting Policies - Additional Information (Detail)</t>
        </is>
      </c>
      <c r="B1" s="2" t="inlineStr">
        <is>
          <t>6 Months Ended</t>
        </is>
      </c>
    </row>
    <row r="2">
      <c r="B2" s="2" t="inlineStr">
        <is>
          <t>Jun. 30, 2020USD ($)segment</t>
        </is>
      </c>
      <c r="C2" s="2" t="inlineStr">
        <is>
          <t>Mar. 31, 2020USD ($)</t>
        </is>
      </c>
      <c r="D2" s="2" t="inlineStr">
        <is>
          <t>Dec. 31, 2019USD ($)</t>
        </is>
      </c>
      <c r="E2" s="2" t="inlineStr">
        <is>
          <t>Dec. 06, 2019USD ($)</t>
        </is>
      </c>
      <c r="F2" s="2" t="inlineStr">
        <is>
          <t>Jun. 30, 2019USD ($)</t>
        </is>
      </c>
      <c r="G2" s="2" t="inlineStr">
        <is>
          <t>Mar. 31, 2019USD ($)</t>
        </is>
      </c>
      <c r="H2" s="2" t="inlineStr">
        <is>
          <t>Dec. 31, 2018USD ($)</t>
        </is>
      </c>
    </row>
    <row r="3">
      <c r="A3" s="3" t="inlineStr">
        <is>
          <t>Summary of Significant Accounting Policies [Line Items]</t>
        </is>
      </c>
    </row>
    <row r="4">
      <c r="A4" s="4" t="inlineStr">
        <is>
          <t>Number of Reportable Segments | segment</t>
        </is>
      </c>
      <c r="B4" s="5" t="n">
        <v>3</v>
      </c>
    </row>
    <row r="5">
      <c r="A5" s="4" t="inlineStr">
        <is>
          <t>Stockholders' Equity, Including Portion Attributable to Noncontrolling Interest</t>
        </is>
      </c>
      <c r="B5" s="6" t="n">
        <v>179825618</v>
      </c>
      <c r="C5" s="6" t="n">
        <v>172376209</v>
      </c>
      <c r="D5" s="6" t="n">
        <v>145417938</v>
      </c>
      <c r="F5" s="6" t="n">
        <v>267730</v>
      </c>
      <c r="G5" s="6" t="n">
        <v>-267003</v>
      </c>
      <c r="H5" s="6" t="n">
        <v>-117657</v>
      </c>
    </row>
    <row r="6">
      <c r="A6" s="4" t="inlineStr">
        <is>
          <t>Percentage of taxable income distribute to qualify as real estate investment trust (REIT)</t>
        </is>
      </c>
      <c r="B6" s="4" t="inlineStr">
        <is>
          <t>90.00%</t>
        </is>
      </c>
    </row>
    <row r="7">
      <c r="A7" s="4" t="inlineStr">
        <is>
          <t>Organization and offering expenses, term of reimbursement to Adviser</t>
        </is>
      </c>
      <c r="B7" s="4" t="inlineStr">
        <is>
          <t>60 months</t>
        </is>
      </c>
    </row>
    <row r="8">
      <c r="A8" s="4" t="inlineStr">
        <is>
          <t>Organization and offering expenses incurred by Adviser and its affiliates on company's behalf</t>
        </is>
      </c>
      <c r="B8" s="6" t="n">
        <v>5100000</v>
      </c>
      <c r="D8" s="5" t="n">
        <v>5100000</v>
      </c>
    </row>
    <row r="9">
      <c r="A9" s="4" t="inlineStr">
        <is>
          <t>Organization expenses payable</t>
        </is>
      </c>
      <c r="E9" s="6" t="n">
        <v>900000</v>
      </c>
    </row>
    <row r="10">
      <c r="A10" s="4" t="inlineStr">
        <is>
          <t>Offering expenses payable</t>
        </is>
      </c>
      <c r="E10" s="6" t="n">
        <v>4200000</v>
      </c>
    </row>
    <row r="11">
      <c r="A11" s="4" t="inlineStr">
        <is>
          <t>Fair Value, Inputs, Level 2 [Member] | Commercial Mortgage Backed Securities [Member]</t>
        </is>
      </c>
    </row>
    <row r="12">
      <c r="A12" s="3" t="inlineStr">
        <is>
          <t>Summary of Significant Accounting Policies [Line Items]</t>
        </is>
      </c>
    </row>
    <row r="13">
      <c r="A13" s="4" t="inlineStr">
        <is>
          <t>Investments</t>
        </is>
      </c>
      <c r="B13" s="6" t="n">
        <v>29900000</v>
      </c>
    </row>
    <row r="14">
      <c r="A14" s="4" t="inlineStr">
        <is>
          <t>Building [Member] | Maximum [Member]</t>
        </is>
      </c>
    </row>
    <row r="15">
      <c r="A15" s="3" t="inlineStr">
        <is>
          <t>Summary of Significant Accounting Policies [Line Items]</t>
        </is>
      </c>
    </row>
    <row r="16">
      <c r="A16" s="4" t="inlineStr">
        <is>
          <t>Property, Plant and Equipment, Useful Life</t>
        </is>
      </c>
      <c r="B16" s="4" t="inlineStr">
        <is>
          <t>40 years</t>
        </is>
      </c>
    </row>
    <row r="17">
      <c r="A17" s="4" t="inlineStr">
        <is>
          <t>Building [Member] | Minimum [Member]</t>
        </is>
      </c>
    </row>
    <row r="18">
      <c r="A18" s="3" t="inlineStr">
        <is>
          <t>Summary of Significant Accounting Policies [Line Items]</t>
        </is>
      </c>
    </row>
    <row r="19">
      <c r="A19" s="4" t="inlineStr">
        <is>
          <t>Property, Plant and Equipment, Useful Life</t>
        </is>
      </c>
      <c r="B19" s="4" t="inlineStr">
        <is>
          <t>30 years</t>
        </is>
      </c>
    </row>
    <row r="20">
      <c r="A20" s="4" t="inlineStr">
        <is>
          <t>Building and Building Improvements [Member] | Maximum [Member]</t>
        </is>
      </c>
    </row>
    <row r="21">
      <c r="A21" s="3" t="inlineStr">
        <is>
          <t>Summary of Significant Accounting Policies [Line Items]</t>
        </is>
      </c>
    </row>
    <row r="22">
      <c r="A22" s="4" t="inlineStr">
        <is>
          <t>Property, Plant and Equipment, Useful Life</t>
        </is>
      </c>
      <c r="B22" s="4" t="inlineStr">
        <is>
          <t>10 years</t>
        </is>
      </c>
    </row>
    <row r="23">
      <c r="A23" s="4" t="inlineStr">
        <is>
          <t>Building and Building Improvements [Member] | Minimum [Member]</t>
        </is>
      </c>
    </row>
    <row r="24">
      <c r="A24" s="3" t="inlineStr">
        <is>
          <t>Summary of Significant Accounting Policies [Line Items]</t>
        </is>
      </c>
    </row>
    <row r="25">
      <c r="A25" s="4" t="inlineStr">
        <is>
          <t>Property, Plant and Equipment, Useful Life</t>
        </is>
      </c>
      <c r="B25" s="4" t="inlineStr">
        <is>
          <t>5 years</t>
        </is>
      </c>
    </row>
    <row r="26">
      <c r="A26" s="4" t="inlineStr">
        <is>
          <t>Furniture, Fixtures, and Equipment [Member] | Maximum [Member]</t>
        </is>
      </c>
    </row>
    <row r="27">
      <c r="A27" s="3" t="inlineStr">
        <is>
          <t>Summary of Significant Accounting Policies [Line Items]</t>
        </is>
      </c>
    </row>
    <row r="28">
      <c r="A28" s="4" t="inlineStr">
        <is>
          <t>Property, Plant and Equipment, Useful Life</t>
        </is>
      </c>
      <c r="B28" s="4" t="inlineStr">
        <is>
          <t>7 years</t>
        </is>
      </c>
    </row>
    <row r="29">
      <c r="A29" s="4" t="inlineStr">
        <is>
          <t>Furniture, Fixtures, and Equipment [Member] | Minimum [Member]</t>
        </is>
      </c>
    </row>
    <row r="30">
      <c r="A30" s="3" t="inlineStr">
        <is>
          <t>Summary of Significant Accounting Policies [Line Items]</t>
        </is>
      </c>
    </row>
    <row r="31">
      <c r="A31" s="4" t="inlineStr">
        <is>
          <t>Property, Plant and Equipment, Useful Life</t>
        </is>
      </c>
      <c r="B31" s="4" t="inlineStr">
        <is>
          <t>1 year</t>
        </is>
      </c>
    </row>
    <row r="32">
      <c r="A32" s="4" t="inlineStr">
        <is>
          <t>Noncontrolling Interest [Member]</t>
        </is>
      </c>
    </row>
    <row r="33">
      <c r="A33" s="3" t="inlineStr">
        <is>
          <t>Summary of Significant Accounting Policies [Line Items]</t>
        </is>
      </c>
    </row>
    <row r="34">
      <c r="A34" s="4" t="inlineStr">
        <is>
          <t>Stockholders' Equity, Including Portion Attributable to Noncontrolling Interest</t>
        </is>
      </c>
      <c r="B34" s="6" t="n">
        <v>5862169</v>
      </c>
      <c r="C34" s="6" t="n">
        <v>6299046</v>
      </c>
      <c r="D34" s="6" t="n">
        <v>5348012</v>
      </c>
      <c r="F34" s="6" t="n">
        <v>156185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ummary of Significant Accounting Policies VIE (Details) - USD ($)</t>
        </is>
      </c>
      <c r="B1" s="2" t="inlineStr">
        <is>
          <t>Jun. 30, 2020</t>
        </is>
      </c>
      <c r="C1" s="2" t="inlineStr">
        <is>
          <t>Dec. 31, 2019</t>
        </is>
      </c>
    </row>
    <row r="2">
      <c r="A2" s="4" t="inlineStr">
        <is>
          <t>Assets</t>
        </is>
      </c>
      <c r="B2" s="6" t="n">
        <v>380132433</v>
      </c>
      <c r="C2" s="6" t="n">
        <v>313485992</v>
      </c>
    </row>
    <row r="3">
      <c r="A3" s="4" t="inlineStr">
        <is>
          <t>Liabilities</t>
        </is>
      </c>
      <c r="B3" s="5" t="n">
        <v>200306815</v>
      </c>
      <c r="C3" s="5" t="n">
        <v>168068054</v>
      </c>
    </row>
    <row r="4">
      <c r="A4" s="4" t="inlineStr">
        <is>
          <t>Variable Interest Entity, Primary Beneficiary [Member]</t>
        </is>
      </c>
    </row>
    <row r="5">
      <c r="A5" s="4" t="inlineStr">
        <is>
          <t>Assets</t>
        </is>
      </c>
      <c r="B5" s="5" t="n">
        <v>275135197</v>
      </c>
      <c r="C5" s="5" t="n">
        <v>234400450</v>
      </c>
    </row>
    <row r="6">
      <c r="A6" s="4" t="inlineStr">
        <is>
          <t>Liabilities</t>
        </is>
      </c>
      <c r="B6" s="6" t="n">
        <v>189288578</v>
      </c>
      <c r="C6" s="6" t="n">
        <v>16133687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ummary of Significant Accounting Policies Restricted cash (Details) - USD ($)</t>
        </is>
      </c>
      <c r="B1" s="2" t="inlineStr">
        <is>
          <t>Jun. 30, 2020</t>
        </is>
      </c>
      <c r="C1" s="2" t="inlineStr">
        <is>
          <t>Dec. 31, 2019</t>
        </is>
      </c>
      <c r="D1" s="2" t="inlineStr">
        <is>
          <t>Jun. 30, 2019</t>
        </is>
      </c>
    </row>
    <row r="2">
      <c r="A2" s="3" t="inlineStr">
        <is>
          <t>Restricted Cash and Cash Equivalents Items [Line Items]</t>
        </is>
      </c>
    </row>
    <row r="3">
      <c r="A3" s="4" t="inlineStr">
        <is>
          <t>Restricted Cash</t>
        </is>
      </c>
      <c r="B3" s="6" t="n">
        <v>3977492</v>
      </c>
      <c r="C3" s="6" t="n">
        <v>700000</v>
      </c>
      <c r="D3" s="6" t="n">
        <v>879132</v>
      </c>
    </row>
    <row r="4">
      <c r="A4" s="4" t="inlineStr">
        <is>
          <t>Real Estate Taxes [Member]</t>
        </is>
      </c>
    </row>
    <row r="5">
      <c r="A5" s="3" t="inlineStr">
        <is>
          <t>Restricted Cash and Cash Equivalents Items [Line Items]</t>
        </is>
      </c>
    </row>
    <row r="6">
      <c r="A6" s="4" t="inlineStr">
        <is>
          <t>Restricted Cash</t>
        </is>
      </c>
      <c r="B6" s="5" t="n">
        <v>600000</v>
      </c>
      <c r="C6" s="5" t="n">
        <v>400000</v>
      </c>
    </row>
    <row r="7">
      <c r="A7" s="4" t="inlineStr">
        <is>
          <t>Security Deposits [Member]</t>
        </is>
      </c>
    </row>
    <row r="8">
      <c r="A8" s="3" t="inlineStr">
        <is>
          <t>Restricted Cash and Cash Equivalents Items [Line Items]</t>
        </is>
      </c>
    </row>
    <row r="9">
      <c r="A9" s="4" t="inlineStr">
        <is>
          <t>Restricted Cash</t>
        </is>
      </c>
      <c r="B9" s="5" t="n">
        <v>300000</v>
      </c>
      <c r="C9" s="5" t="n">
        <v>200000</v>
      </c>
    </row>
    <row r="10">
      <c r="A10" s="4" t="inlineStr">
        <is>
          <t>Construction Reserves [Member]</t>
        </is>
      </c>
    </row>
    <row r="11">
      <c r="A11" s="3" t="inlineStr">
        <is>
          <t>Restricted Cash and Cash Equivalents Items [Line Items]</t>
        </is>
      </c>
    </row>
    <row r="12">
      <c r="A12" s="4" t="inlineStr">
        <is>
          <t>Restricted Cash</t>
        </is>
      </c>
      <c r="B12" s="6" t="n">
        <v>3100000</v>
      </c>
      <c r="C12" s="6" t="n">
        <v>1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 Additional Information (Detail) - USD ($) $ in Millions</t>
        </is>
      </c>
      <c r="B1" s="2" t="inlineStr">
        <is>
          <t>Feb. 14, 2020</t>
        </is>
      </c>
      <c r="C1" s="2" t="inlineStr">
        <is>
          <t>Dec. 31, 2019</t>
        </is>
      </c>
    </row>
    <row r="2">
      <c r="A2" s="4" t="inlineStr">
        <is>
          <t>Lakes Joint Venture [Member]</t>
        </is>
      </c>
    </row>
    <row r="3">
      <c r="A3" s="3" t="inlineStr">
        <is>
          <t>Schedule of Investments [Line Items]</t>
        </is>
      </c>
    </row>
    <row r="4">
      <c r="A4" s="4" t="inlineStr">
        <is>
          <t>Investment In Real Estate, Purchase Price</t>
        </is>
      </c>
      <c r="B4" s="8" t="n">
        <v>40.9</v>
      </c>
    </row>
    <row r="5">
      <c r="A5" s="4" t="inlineStr">
        <is>
          <t>Equity funded by joint venture</t>
        </is>
      </c>
      <c r="B5" s="9" t="n">
        <v>16.6</v>
      </c>
    </row>
    <row r="6">
      <c r="A6" s="4" t="inlineStr">
        <is>
          <t>Noncontrolling Interest in Joint Ventures</t>
        </is>
      </c>
      <c r="B6" s="9" t="n">
        <v>0.8</v>
      </c>
    </row>
    <row r="7">
      <c r="A7" s="4" t="inlineStr">
        <is>
          <t>Anzio Joint Venture [Member]</t>
        </is>
      </c>
    </row>
    <row r="8">
      <c r="A8" s="3" t="inlineStr">
        <is>
          <t>Schedule of Investments [Line Items]</t>
        </is>
      </c>
    </row>
    <row r="9">
      <c r="A9" s="4" t="inlineStr">
        <is>
          <t>Investment In Real Estate, Purchase Price</t>
        </is>
      </c>
      <c r="C9" s="8" t="n">
        <v>59.2</v>
      </c>
    </row>
    <row r="10">
      <c r="A10" s="4" t="inlineStr">
        <is>
          <t>Liberty Joint Venture [Member]</t>
        </is>
      </c>
    </row>
    <row r="11">
      <c r="A11" s="3" t="inlineStr">
        <is>
          <t>Schedule of Investments [Line Items]</t>
        </is>
      </c>
    </row>
    <row r="12">
      <c r="A12" s="4" t="inlineStr">
        <is>
          <t>Investment In Real Estate, Purchase Price</t>
        </is>
      </c>
      <c r="C12" s="9" t="n">
        <v>91.2</v>
      </c>
    </row>
    <row r="13">
      <c r="A13" s="4" t="inlineStr">
        <is>
          <t>Ezlyn Joint Venture [Member]</t>
        </is>
      </c>
    </row>
    <row r="14">
      <c r="A14" s="3" t="inlineStr">
        <is>
          <t>Schedule of Investments [Line Items]</t>
        </is>
      </c>
    </row>
    <row r="15">
      <c r="A15" s="4" t="inlineStr">
        <is>
          <t>Investment In Real Estate, Purchase Price</t>
        </is>
      </c>
      <c r="C15" s="8" t="n">
        <v>81.3</v>
      </c>
    </row>
    <row r="16">
      <c r="A16" s="4" t="inlineStr">
        <is>
          <t>Real Estate Financing [Member] | Lakes Joint Venture [Member]</t>
        </is>
      </c>
    </row>
    <row r="17">
      <c r="A17" s="3" t="inlineStr">
        <is>
          <t>Schedule of Investments [Line Items]</t>
        </is>
      </c>
    </row>
    <row r="18">
      <c r="A18" s="4" t="inlineStr">
        <is>
          <t>Mortgage debt issued to acquire Lakes property</t>
        </is>
      </c>
      <c r="B18" s="9" t="n">
        <v>27.9</v>
      </c>
    </row>
    <row r="19">
      <c r="A19" s="4" t="inlineStr">
        <is>
          <t>Equity contributed to joint venture</t>
        </is>
      </c>
      <c r="B19" s="8" t="n">
        <v>15.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stments in Real Estate (Detail) - USD ($)</t>
        </is>
      </c>
      <c r="B1" s="2" t="inlineStr">
        <is>
          <t>Jun. 30, 2020</t>
        </is>
      </c>
      <c r="C1" s="2" t="inlineStr">
        <is>
          <t>Dec. 31, 2019</t>
        </is>
      </c>
    </row>
    <row r="2">
      <c r="A2" s="3" t="inlineStr">
        <is>
          <t>Investments, All Other Investments [Abstract]</t>
        </is>
      </c>
    </row>
    <row r="3">
      <c r="A3" s="4" t="inlineStr">
        <is>
          <t>Building and building improvements</t>
        </is>
      </c>
      <c r="B3" s="6" t="n">
        <v>227034501</v>
      </c>
      <c r="C3" s="6" t="n">
        <v>199478457</v>
      </c>
    </row>
    <row r="4">
      <c r="A4" s="4" t="inlineStr">
        <is>
          <t>Land</t>
        </is>
      </c>
      <c r="B4" s="5" t="n">
        <v>24081716</v>
      </c>
      <c r="C4" s="5" t="n">
        <v>19667140</v>
      </c>
    </row>
    <row r="5">
      <c r="A5" s="4" t="inlineStr">
        <is>
          <t>Tenant improvements</t>
        </is>
      </c>
      <c r="B5" s="5" t="n">
        <v>9077830</v>
      </c>
      <c r="C5" s="5" t="n">
        <v>4314057</v>
      </c>
    </row>
    <row r="6">
      <c r="A6" s="4" t="inlineStr">
        <is>
          <t>Furniture, fixtures and equipment</t>
        </is>
      </c>
      <c r="B6" s="5" t="n">
        <v>2825943</v>
      </c>
      <c r="C6" s="5" t="n">
        <v>2749914</v>
      </c>
    </row>
    <row r="7">
      <c r="A7" s="4" t="inlineStr">
        <is>
          <t>Accumulated depreciation</t>
        </is>
      </c>
      <c r="B7" s="5" t="n">
        <v>-7323710</v>
      </c>
      <c r="C7" s="5" t="n">
        <v>-2865137</v>
      </c>
    </row>
    <row r="8">
      <c r="A8" s="4" t="inlineStr">
        <is>
          <t>Investments in real estate, net</t>
        </is>
      </c>
      <c r="B8" s="6" t="n">
        <v>255696280</v>
      </c>
      <c r="C8" s="6" t="n">
        <v>22334443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olidated Statements of Operation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Rental revenues</t>
        </is>
      </c>
      <c r="B4" s="6" t="n">
        <v>5945332</v>
      </c>
      <c r="C4" s="6" t="n">
        <v>1191314</v>
      </c>
      <c r="D4" s="6" t="n">
        <v>11359393</v>
      </c>
      <c r="E4" s="6" t="n">
        <v>1191314</v>
      </c>
    </row>
    <row r="5">
      <c r="A5" s="4" t="inlineStr">
        <is>
          <t>Other revenues</t>
        </is>
      </c>
      <c r="B5" s="5" t="n">
        <v>258688</v>
      </c>
      <c r="C5" s="5" t="n">
        <v>37408</v>
      </c>
      <c r="D5" s="5" t="n">
        <v>585438</v>
      </c>
      <c r="E5" s="5" t="n">
        <v>37408</v>
      </c>
    </row>
    <row r="6">
      <c r="A6" s="4" t="inlineStr">
        <is>
          <t>Total revenues</t>
        </is>
      </c>
      <c r="B6" s="5" t="n">
        <v>6204020</v>
      </c>
      <c r="C6" s="5" t="n">
        <v>1228722</v>
      </c>
      <c r="D6" s="5" t="n">
        <v>11944831</v>
      </c>
      <c r="E6" s="5" t="n">
        <v>1228722</v>
      </c>
    </row>
    <row r="7">
      <c r="A7" s="3" t="inlineStr">
        <is>
          <t>Expenses</t>
        </is>
      </c>
    </row>
    <row r="8">
      <c r="A8" s="4" t="inlineStr">
        <is>
          <t>Rental property operating</t>
        </is>
      </c>
      <c r="B8" s="5" t="n">
        <v>2470155</v>
      </c>
      <c r="C8" s="5" t="n">
        <v>480372</v>
      </c>
      <c r="D8" s="5" t="n">
        <v>4486759</v>
      </c>
      <c r="E8" s="5" t="n">
        <v>480372</v>
      </c>
    </row>
    <row r="9">
      <c r="A9" s="4" t="inlineStr">
        <is>
          <t>General and administrative expenses</t>
        </is>
      </c>
      <c r="B9" s="5" t="n">
        <v>739397</v>
      </c>
      <c r="C9" s="5" t="n">
        <v>278107</v>
      </c>
      <c r="D9" s="5" t="n">
        <v>1389976</v>
      </c>
      <c r="E9" s="5" t="n">
        <v>449398</v>
      </c>
    </row>
    <row r="10">
      <c r="A10" s="4" t="inlineStr">
        <is>
          <t>Base management fee</t>
        </is>
      </c>
      <c r="B10" s="5" t="n">
        <v>130990</v>
      </c>
      <c r="C10" s="5" t="n">
        <v>0</v>
      </c>
      <c r="D10" s="5" t="n">
        <v>130990</v>
      </c>
      <c r="E10" s="5" t="n">
        <v>0</v>
      </c>
    </row>
    <row r="11">
      <c r="A11" s="4" t="inlineStr">
        <is>
          <t>Performance fee</t>
        </is>
      </c>
      <c r="B11" s="5" t="n">
        <v>186679</v>
      </c>
      <c r="C11" s="5" t="n">
        <v>0</v>
      </c>
      <c r="D11" s="5" t="n">
        <v>998328</v>
      </c>
      <c r="E11" s="5" t="n">
        <v>0</v>
      </c>
    </row>
    <row r="12">
      <c r="A12" s="4" t="inlineStr">
        <is>
          <t>Depreciation and amortization</t>
        </is>
      </c>
      <c r="B12" s="5" t="n">
        <v>3776152</v>
      </c>
      <c r="C12" s="5" t="n">
        <v>1043275</v>
      </c>
      <c r="D12" s="5" t="n">
        <v>7165817</v>
      </c>
      <c r="E12" s="5" t="n">
        <v>1043275</v>
      </c>
    </row>
    <row r="13">
      <c r="A13" s="4" t="inlineStr">
        <is>
          <t>Total expenses</t>
        </is>
      </c>
      <c r="B13" s="5" t="n">
        <v>7303373</v>
      </c>
      <c r="C13" s="5" t="n">
        <v>1801754</v>
      </c>
      <c r="D13" s="5" t="n">
        <v>14171870</v>
      </c>
      <c r="E13" s="5" t="n">
        <v>1973045</v>
      </c>
    </row>
    <row r="14">
      <c r="A14" s="4" t="inlineStr">
        <is>
          <t>Income from real estate-related loans and securities</t>
        </is>
      </c>
      <c r="B14" s="5" t="n">
        <v>1338053</v>
      </c>
      <c r="C14" s="5" t="n">
        <v>140532</v>
      </c>
      <c r="D14" s="5" t="n">
        <v>2691680</v>
      </c>
      <c r="E14" s="5" t="n">
        <v>141388</v>
      </c>
    </row>
    <row r="15">
      <c r="A15" s="4" t="inlineStr">
        <is>
          <t>Interest expense</t>
        </is>
      </c>
      <c r="B15" s="5" t="n">
        <v>-1206036</v>
      </c>
      <c r="C15" s="5" t="n">
        <v>-683797</v>
      </c>
      <c r="D15" s="5" t="n">
        <v>-2622323</v>
      </c>
      <c r="E15" s="5" t="n">
        <v>-683797</v>
      </c>
    </row>
    <row r="16">
      <c r="A16" s="4" t="inlineStr">
        <is>
          <t>Unrealized gain (loss) on investments</t>
        </is>
      </c>
      <c r="B16" s="5" t="n">
        <v>1537626</v>
      </c>
      <c r="C16" s="5" t="n">
        <v>0</v>
      </c>
      <c r="D16" s="5" t="n">
        <v>-263067</v>
      </c>
      <c r="E16" s="5" t="n">
        <v>0</v>
      </c>
    </row>
    <row r="17">
      <c r="A17" s="4" t="inlineStr">
        <is>
          <t>Total other (expense) income</t>
        </is>
      </c>
      <c r="B17" s="5" t="n">
        <v>1669643</v>
      </c>
      <c r="C17" s="5" t="n">
        <v>-543265</v>
      </c>
      <c r="D17" s="5" t="n">
        <v>-193710</v>
      </c>
      <c r="E17" s="5" t="n">
        <v>-542409</v>
      </c>
    </row>
    <row r="18">
      <c r="A18" s="4" t="inlineStr">
        <is>
          <t>Net income (loss)</t>
        </is>
      </c>
      <c r="B18" s="5" t="n">
        <v>570290</v>
      </c>
      <c r="C18" s="5" t="n">
        <v>-1116297</v>
      </c>
      <c r="D18" s="5" t="n">
        <v>-2420749</v>
      </c>
      <c r="E18" s="5" t="n">
        <v>-1286732</v>
      </c>
    </row>
    <row r="19">
      <c r="A19" s="4" t="inlineStr">
        <is>
          <t>Net (income) loss attributable to non-controlling interests</t>
        </is>
      </c>
      <c r="B19" s="5" t="n">
        <v>110054</v>
      </c>
      <c r="C19" s="5" t="n">
        <v>71534</v>
      </c>
      <c r="D19" s="5" t="n">
        <v>214648</v>
      </c>
      <c r="E19" s="5" t="n">
        <v>71534</v>
      </c>
    </row>
    <row r="20">
      <c r="A20" s="4" t="inlineStr">
        <is>
          <t>Net income (loss) attributable to stockholders</t>
        </is>
      </c>
      <c r="B20" s="6" t="n">
        <v>680344</v>
      </c>
      <c r="C20" s="6" t="n">
        <v>-1044763</v>
      </c>
      <c r="D20" s="6" t="n">
        <v>-2206101</v>
      </c>
      <c r="E20" s="6" t="n">
        <v>-1215198</v>
      </c>
    </row>
    <row r="21">
      <c r="A21" s="3" t="inlineStr">
        <is>
          <t>Earnings Per Share, Basic and Diluted [Abstract]</t>
        </is>
      </c>
    </row>
    <row r="22">
      <c r="A22" s="4" t="inlineStr">
        <is>
          <t>Net gain (loss) per share of common stock - basic and diluted</t>
        </is>
      </c>
      <c r="B22" s="7" t="n">
        <v>0.04</v>
      </c>
      <c r="C22" s="7" t="n">
        <v>-38.69</v>
      </c>
      <c r="D22" s="7" t="n">
        <v>-0.12</v>
      </c>
      <c r="E22" s="7" t="n">
        <v>-50.66</v>
      </c>
    </row>
    <row r="23">
      <c r="A23" s="4" t="inlineStr">
        <is>
          <t>Weighted average number of shares outstanding - basic and diluted</t>
        </is>
      </c>
      <c r="B23" s="5" t="n">
        <v>18788608</v>
      </c>
      <c r="C23" s="5" t="n">
        <v>27000</v>
      </c>
      <c r="D23" s="5" t="n">
        <v>17811014</v>
      </c>
      <c r="E23" s="5" t="n">
        <v>2398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in Real Estate Assets Acquired Liabilities Assumed (Details) - USD ($)</t>
        </is>
      </c>
      <c r="B1" s="2" t="inlineStr">
        <is>
          <t>6 Months Ended</t>
        </is>
      </c>
    </row>
    <row r="2">
      <c r="B2" s="2" t="inlineStr">
        <is>
          <t>Jun. 30, 2020</t>
        </is>
      </c>
      <c r="C2" s="2" t="inlineStr">
        <is>
          <t>Jun. 30, 2019</t>
        </is>
      </c>
      <c r="D2" s="2" t="inlineStr">
        <is>
          <t>Dec. 31, 2019</t>
        </is>
      </c>
    </row>
    <row r="3">
      <c r="A3" s="3" t="inlineStr">
        <is>
          <t>Investments in Real Estate [Line Items]</t>
        </is>
      </c>
    </row>
    <row r="4">
      <c r="A4" s="4" t="inlineStr">
        <is>
          <t>Building and building improvements</t>
        </is>
      </c>
      <c r="B4" s="6" t="n">
        <v>227034501</v>
      </c>
      <c r="D4" s="6" t="n">
        <v>199478457</v>
      </c>
    </row>
    <row r="5">
      <c r="A5" s="4" t="inlineStr">
        <is>
          <t>Land</t>
        </is>
      </c>
      <c r="B5" s="5" t="n">
        <v>24081716</v>
      </c>
      <c r="D5" s="5" t="n">
        <v>19667140</v>
      </c>
    </row>
    <row r="6">
      <c r="A6" s="4" t="inlineStr">
        <is>
          <t>Tenant improvements</t>
        </is>
      </c>
      <c r="B6" s="5" t="n">
        <v>9077830</v>
      </c>
      <c r="D6" s="6" t="n">
        <v>4314057</v>
      </c>
    </row>
    <row r="7">
      <c r="A7" s="4" t="inlineStr">
        <is>
          <t>Total purchase price</t>
        </is>
      </c>
      <c r="B7" s="5" t="n">
        <v>41024719</v>
      </c>
      <c r="C7" s="6" t="n">
        <v>59785956</v>
      </c>
    </row>
    <row r="8">
      <c r="A8" s="4" t="inlineStr">
        <is>
          <t>Lakes at West Covina [Member]</t>
        </is>
      </c>
    </row>
    <row r="9">
      <c r="A9" s="3" t="inlineStr">
        <is>
          <t>Investments in Real Estate [Line Items]</t>
        </is>
      </c>
    </row>
    <row r="10">
      <c r="A10" s="4" t="inlineStr">
        <is>
          <t>Building and building improvements</t>
        </is>
      </c>
      <c r="B10" s="5" t="n">
        <v>26806026</v>
      </c>
    </row>
    <row r="11">
      <c r="A11" s="4" t="inlineStr">
        <is>
          <t>Land</t>
        </is>
      </c>
      <c r="B11" s="5" t="n">
        <v>4414576</v>
      </c>
    </row>
    <row r="12">
      <c r="A12" s="4" t="inlineStr">
        <is>
          <t>Tenant improvements</t>
        </is>
      </c>
      <c r="B12" s="5" t="n">
        <v>4205936</v>
      </c>
    </row>
    <row r="13">
      <c r="A13" s="4" t="inlineStr">
        <is>
          <t>In-place lease intangibles</t>
        </is>
      </c>
      <c r="B13" s="5" t="n">
        <v>3909726</v>
      </c>
    </row>
    <row r="14">
      <c r="A14" s="4" t="inlineStr">
        <is>
          <t>Lease origination costs</t>
        </is>
      </c>
      <c r="B14" s="5" t="n">
        <v>1726732</v>
      </c>
    </row>
    <row r="15">
      <c r="A15" s="4" t="inlineStr">
        <is>
          <t>Above-market lease intangibles</t>
        </is>
      </c>
      <c r="B15" s="5" t="n">
        <v>5753</v>
      </c>
    </row>
    <row r="16">
      <c r="A16" s="4" t="inlineStr">
        <is>
          <t>Below-market lease intangibles</t>
        </is>
      </c>
      <c r="B16" s="5" t="n">
        <v>-44030</v>
      </c>
    </row>
    <row r="17">
      <c r="A17" s="4" t="inlineStr">
        <is>
          <t>Total purchase price</t>
        </is>
      </c>
      <c r="B17" s="6" t="n">
        <v>4102471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tangibles (Details) - USD ($)</t>
        </is>
      </c>
      <c r="B1" s="2" t="inlineStr">
        <is>
          <t>Jun. 30, 2020</t>
        </is>
      </c>
      <c r="C1" s="2" t="inlineStr">
        <is>
          <t>Dec. 31, 2019</t>
        </is>
      </c>
    </row>
    <row r="2">
      <c r="A2" s="3" t="inlineStr">
        <is>
          <t>Finite-Lived Intangible Assets [Line Items]</t>
        </is>
      </c>
    </row>
    <row r="3">
      <c r="A3" s="4" t="inlineStr">
        <is>
          <t>Finite-Lived Intangible Assets, Gross</t>
        </is>
      </c>
      <c r="B3" s="6" t="n">
        <v>16005097</v>
      </c>
      <c r="C3" s="6" t="n">
        <v>9685077</v>
      </c>
    </row>
    <row r="4">
      <c r="A4" s="4" t="inlineStr">
        <is>
          <t>Finite-Lived Intangible Assets, Accumulated Amortization</t>
        </is>
      </c>
      <c r="B4" s="5" t="n">
        <v>-5071047</v>
      </c>
      <c r="C4" s="5" t="n">
        <v>-2231590</v>
      </c>
    </row>
    <row r="5">
      <c r="A5" s="4" t="inlineStr">
        <is>
          <t>Intangible Assets, Net (Excluding Goodwill)</t>
        </is>
      </c>
      <c r="B5" s="5" t="n">
        <v>10934050</v>
      </c>
      <c r="C5" s="5" t="n">
        <v>7453487</v>
      </c>
    </row>
    <row r="6">
      <c r="A6" s="4" t="inlineStr">
        <is>
          <t>Below Market Lease, Gross</t>
        </is>
      </c>
      <c r="B6" s="5" t="n">
        <v>-113924</v>
      </c>
      <c r="C6" s="5" t="n">
        <v>-71598</v>
      </c>
    </row>
    <row r="7">
      <c r="A7" s="4" t="inlineStr">
        <is>
          <t>Below Market Lease, Accumulated Amortization</t>
        </is>
      </c>
      <c r="B7" s="5" t="n">
        <v>31638</v>
      </c>
      <c r="C7" s="5" t="n">
        <v>14439</v>
      </c>
    </row>
    <row r="8">
      <c r="A8" s="4" t="inlineStr">
        <is>
          <t>Below Market Lease, Net</t>
        </is>
      </c>
      <c r="B8" s="5" t="n">
        <v>-82286</v>
      </c>
      <c r="C8" s="5" t="n">
        <v>-57159</v>
      </c>
    </row>
    <row r="9">
      <c r="A9" s="4" t="inlineStr">
        <is>
          <t>Leases, Acquired-in-Place [Member]</t>
        </is>
      </c>
    </row>
    <row r="10">
      <c r="A10" s="3" t="inlineStr">
        <is>
          <t>Finite-Lived Intangible Assets [Line Items]</t>
        </is>
      </c>
    </row>
    <row r="11">
      <c r="A11" s="4" t="inlineStr">
        <is>
          <t>Finite-Lived Intangible Assets, Gross</t>
        </is>
      </c>
      <c r="B11" s="5" t="n">
        <v>10377387</v>
      </c>
      <c r="C11" s="5" t="n">
        <v>6467661</v>
      </c>
    </row>
    <row r="12">
      <c r="A12" s="4" t="inlineStr">
        <is>
          <t>Finite-Lived Intangible Assets, Accumulated Amortization</t>
        </is>
      </c>
      <c r="B12" s="5" t="n">
        <v>-4512330</v>
      </c>
      <c r="C12" s="5" t="n">
        <v>-2015770</v>
      </c>
    </row>
    <row r="13">
      <c r="A13" s="4" t="inlineStr">
        <is>
          <t>Lease Origination Cost [Member]</t>
        </is>
      </c>
    </row>
    <row r="14">
      <c r="A14" s="3" t="inlineStr">
        <is>
          <t>Finite-Lived Intangible Assets [Line Items]</t>
        </is>
      </c>
    </row>
    <row r="15">
      <c r="A15" s="4" t="inlineStr">
        <is>
          <t>Finite-Lived Intangible Assets, Gross</t>
        </is>
      </c>
      <c r="B15" s="5" t="n">
        <v>3855334</v>
      </c>
      <c r="C15" s="5" t="n">
        <v>1867804</v>
      </c>
    </row>
    <row r="16">
      <c r="A16" s="4" t="inlineStr">
        <is>
          <t>Finite-Lived Intangible Assets, Accumulated Amortization</t>
        </is>
      </c>
      <c r="B16" s="5" t="n">
        <v>-341322</v>
      </c>
      <c r="C16" s="5" t="n">
        <v>-131353</v>
      </c>
    </row>
    <row r="17">
      <c r="A17" s="4" t="inlineStr">
        <is>
          <t>Lease Inducements [Member]</t>
        </is>
      </c>
    </row>
    <row r="18">
      <c r="A18" s="3" t="inlineStr">
        <is>
          <t>Finite-Lived Intangible Assets [Line Items]</t>
        </is>
      </c>
    </row>
    <row r="19">
      <c r="A19" s="4" t="inlineStr">
        <is>
          <t>Finite-Lived Intangible Assets, Gross</t>
        </is>
      </c>
      <c r="B19" s="5" t="n">
        <v>1708038</v>
      </c>
      <c r="C19" s="5" t="n">
        <v>1291027</v>
      </c>
    </row>
    <row r="20">
      <c r="A20" s="4" t="inlineStr">
        <is>
          <t>Finite-Lived Intangible Assets, Accumulated Amortization</t>
        </is>
      </c>
      <c r="B20" s="5" t="n">
        <v>-154796</v>
      </c>
      <c r="C20" s="5" t="n">
        <v>-59820</v>
      </c>
    </row>
    <row r="21">
      <c r="A21" s="4" t="inlineStr">
        <is>
          <t>Above Market Leases [Member]</t>
        </is>
      </c>
    </row>
    <row r="22">
      <c r="A22" s="3" t="inlineStr">
        <is>
          <t>Finite-Lived Intangible Assets [Line Items]</t>
        </is>
      </c>
    </row>
    <row r="23">
      <c r="A23" s="4" t="inlineStr">
        <is>
          <t>Finite-Lived Intangible Assets, Gross</t>
        </is>
      </c>
      <c r="B23" s="5" t="n">
        <v>64338</v>
      </c>
      <c r="C23" s="5" t="n">
        <v>58585</v>
      </c>
    </row>
    <row r="24">
      <c r="A24" s="4" t="inlineStr">
        <is>
          <t>Finite-Lived Intangible Assets, Accumulated Amortization</t>
        </is>
      </c>
      <c r="B24" s="6" t="n">
        <v>-62599</v>
      </c>
      <c r="C24" s="6" t="n">
        <v>-2464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1" customWidth="1" min="2" max="2"/>
  </cols>
  <sheetData>
    <row r="1">
      <c r="A1" s="1" t="inlineStr">
        <is>
          <t>Intangibles - Future Amortization (Details)</t>
        </is>
      </c>
      <c r="B1" s="2" t="inlineStr">
        <is>
          <t>Jun. 30, 2020USD ($)</t>
        </is>
      </c>
    </row>
    <row r="2">
      <c r="A2" s="3" t="inlineStr">
        <is>
          <t>Intangibles [Abstract]</t>
        </is>
      </c>
    </row>
    <row r="3">
      <c r="A3" s="4" t="inlineStr">
        <is>
          <t>Finite-Lived Intangible Assets, Amortization Expense, Next Twelve Months</t>
        </is>
      </c>
      <c r="B3" s="6" t="n">
        <v>1685409</v>
      </c>
    </row>
    <row r="4">
      <c r="A4" s="4" t="inlineStr">
        <is>
          <t>Finite-Lived Intangible Assets, Amortization Expense, Year Two</t>
        </is>
      </c>
      <c r="B4" s="5" t="n">
        <v>2404420</v>
      </c>
    </row>
    <row r="5">
      <c r="A5" s="4" t="inlineStr">
        <is>
          <t>Finite-Lived Intangible Assets, Amortization Expense, Year Three</t>
        </is>
      </c>
      <c r="B5" s="5" t="n">
        <v>2071305</v>
      </c>
    </row>
    <row r="6">
      <c r="A6" s="4" t="inlineStr">
        <is>
          <t>Finite-Lived Intangible Assets, Amortization Expense, Year Four</t>
        </is>
      </c>
      <c r="B6" s="5" t="n">
        <v>1561767</v>
      </c>
    </row>
    <row r="7">
      <c r="A7" s="4" t="inlineStr">
        <is>
          <t>Finite-Lived Intangible Assets, Amortization Expense, Year Five</t>
        </is>
      </c>
      <c r="B7" s="5" t="n">
        <v>1215351</v>
      </c>
    </row>
    <row r="8">
      <c r="A8" s="4" t="inlineStr">
        <is>
          <t>Finite-Lived Intangible Assets, Amortization Expense, after Year Five</t>
        </is>
      </c>
      <c r="B8" s="5" t="n">
        <v>1995798</v>
      </c>
    </row>
    <row r="9">
      <c r="A9" s="4" t="inlineStr">
        <is>
          <t>Finite-Lived Intangible Assets, Net</t>
        </is>
      </c>
      <c r="B9" s="6" t="n">
        <v>1093405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80" customWidth="1" min="2" max="2"/>
    <col width="24" customWidth="1" min="3" max="3"/>
    <col width="21" customWidth="1" min="4" max="4"/>
    <col width="13" customWidth="1" min="5" max="5"/>
    <col width="21" customWidth="1" min="6" max="6"/>
    <col width="13" customWidth="1" min="7" max="7"/>
    <col width="25" customWidth="1" min="8" max="8"/>
  </cols>
  <sheetData>
    <row r="1">
      <c r="A1" s="1" t="inlineStr">
        <is>
          <t>Investment in Real Estate-Related Loan (Details) ft² in Millions</t>
        </is>
      </c>
      <c r="B1" s="2" t="inlineStr">
        <is>
          <t>Jul. 09, 2020extension_option</t>
        </is>
      </c>
      <c r="C1" s="2" t="inlineStr">
        <is>
          <t>Sep. 04, 2019USD ($)ft²</t>
        </is>
      </c>
      <c r="D1" s="2" t="inlineStr">
        <is>
          <t>Jun. 30, 2020USD ($)</t>
        </is>
      </c>
      <c r="F1" s="2" t="inlineStr">
        <is>
          <t>Dec. 31, 2019USD ($)</t>
        </is>
      </c>
      <c r="H1" s="2" t="inlineStr">
        <is>
          <t>Jun. 14, 2019USD ($)room</t>
        </is>
      </c>
    </row>
    <row r="2">
      <c r="A2" s="3" t="inlineStr">
        <is>
          <t>SEC Schedule, 12-29, Real Estate Companies, Investment in Mortgage Loans on Real Estate [Line Items]</t>
        </is>
      </c>
    </row>
    <row r="3">
      <c r="A3" s="4" t="inlineStr">
        <is>
          <t>Financial Instruments, Owned, Mortgages, Mortgage-backed and Asset-backed Securities, at Fair Value</t>
        </is>
      </c>
      <c r="D3" s="6" t="n">
        <v>29400000</v>
      </c>
    </row>
    <row r="4">
      <c r="A4" s="4" t="inlineStr">
        <is>
          <t>Real Estate Notes Receivable, Face Amount</t>
        </is>
      </c>
      <c r="D4" s="6" t="n">
        <v>50000000</v>
      </c>
      <c r="F4" s="6" t="n">
        <v>50000000</v>
      </c>
    </row>
    <row r="5">
      <c r="A5" s="4" t="inlineStr">
        <is>
          <t>Document Period End Date</t>
        </is>
      </c>
      <c r="D5" s="4" t="inlineStr">
        <is>
          <t>Jun. 30,
		2020</t>
        </is>
      </c>
    </row>
    <row r="6">
      <c r="A6" s="4" t="inlineStr">
        <is>
          <t>Interest Income, Securities, Mortgage Backed</t>
        </is>
      </c>
      <c r="D6" s="6" t="n">
        <v>400000</v>
      </c>
    </row>
    <row r="7">
      <c r="A7" s="4" t="inlineStr">
        <is>
          <t>Atlantis Mezzanine Loan [Member]</t>
        </is>
      </c>
    </row>
    <row r="8">
      <c r="A8" s="3" t="inlineStr">
        <is>
          <t>SEC Schedule, 12-29, Real Estate Companies, Investment in Mortgage Loans on Real Estate [Line Items]</t>
        </is>
      </c>
    </row>
    <row r="9">
      <c r="A9" s="4" t="inlineStr">
        <is>
          <t>Real Estate Notes Receivable, Face Amount</t>
        </is>
      </c>
      <c r="D9" s="5" t="n">
        <v>25000000</v>
      </c>
      <c r="F9" s="5" t="n">
        <v>25000000</v>
      </c>
      <c r="H9" s="6" t="n">
        <v>25000000</v>
      </c>
    </row>
    <row r="10">
      <c r="A10" s="4" t="inlineStr">
        <is>
          <t>Real Estate Investment, Number Of Rooms | room</t>
        </is>
      </c>
      <c r="H10" s="5" t="n">
        <v>2917</v>
      </c>
    </row>
    <row r="11">
      <c r="A11" s="4" t="inlineStr">
        <is>
          <t>Real Estate Notes Receivable, Extension Term</t>
        </is>
      </c>
      <c r="B11" s="4" t="inlineStr">
        <is>
          <t>12 months</t>
        </is>
      </c>
    </row>
    <row r="12">
      <c r="A12" s="4" t="inlineStr">
        <is>
          <t>Number of Extensions of Renewal Period | extension_option</t>
        </is>
      </c>
      <c r="B12" s="5" t="n">
        <v>4</v>
      </c>
    </row>
    <row r="13">
      <c r="A13" s="4" t="inlineStr">
        <is>
          <t>IMC/AMC Bond Investment [Member]</t>
        </is>
      </c>
    </row>
    <row r="14">
      <c r="A14" s="3" t="inlineStr">
        <is>
          <t>SEC Schedule, 12-29, Real Estate Companies, Investment in Mortgage Loans on Real Estate [Line Items]</t>
        </is>
      </c>
    </row>
    <row r="15">
      <c r="A15" s="4" t="inlineStr">
        <is>
          <t>Real Estate Notes Receivable, Face Amount</t>
        </is>
      </c>
      <c r="C15" s="6" t="n">
        <v>25000000</v>
      </c>
      <c r="D15" s="6" t="n">
        <v>25000000</v>
      </c>
      <c r="F15" s="6" t="n">
        <v>25000000</v>
      </c>
    </row>
    <row r="16">
      <c r="A16" s="4" t="inlineStr">
        <is>
          <t>Area of Real Estate Property | ft²</t>
        </is>
      </c>
      <c r="C16" s="9" t="n">
        <v>14.4</v>
      </c>
    </row>
    <row r="17">
      <c r="A17" s="4" t="inlineStr">
        <is>
          <t>London Interbank Offered Rate (LIBOR) [Member] | Atlantis Mezzanine Loan [Member]</t>
        </is>
      </c>
    </row>
    <row r="18">
      <c r="A18" s="3" t="inlineStr">
        <is>
          <t>SEC Schedule, 12-29, Real Estate Companies, Investment in Mortgage Loans on Real Estate [Line Items]</t>
        </is>
      </c>
    </row>
    <row r="19">
      <c r="A19" s="4" t="inlineStr">
        <is>
          <t>Loans Receivable, Basis Spread on Variable Rate</t>
        </is>
      </c>
      <c r="D19" s="4" t="inlineStr">
        <is>
          <t>6.67%</t>
        </is>
      </c>
      <c r="E19" s="4" t="inlineStr">
        <is>
          <t>[1]</t>
        </is>
      </c>
      <c r="F19" s="4" t="inlineStr">
        <is>
          <t>6.67%</t>
        </is>
      </c>
      <c r="G19" s="4" t="inlineStr">
        <is>
          <t>[1]</t>
        </is>
      </c>
      <c r="H19" s="4" t="inlineStr">
        <is>
          <t>6.67%</t>
        </is>
      </c>
    </row>
    <row r="20">
      <c r="A20" s="4" t="inlineStr">
        <is>
          <t>London Interbank Offered Rate (LIBOR) [Member] | IMC/AMC Bond Investment [Member]</t>
        </is>
      </c>
    </row>
    <row r="21">
      <c r="A21" s="3" t="inlineStr">
        <is>
          <t>SEC Schedule, 12-29, Real Estate Companies, Investment in Mortgage Loans on Real Estate [Line Items]</t>
        </is>
      </c>
    </row>
    <row r="22">
      <c r="A22" s="4" t="inlineStr">
        <is>
          <t>Loans Receivable, Basis Spread on Variable Rate</t>
        </is>
      </c>
      <c r="C22" s="4" t="inlineStr">
        <is>
          <t>6.15%</t>
        </is>
      </c>
      <c r="D22" s="4" t="inlineStr">
        <is>
          <t>6.15%</t>
        </is>
      </c>
      <c r="E22" s="4" t="inlineStr">
        <is>
          <t>[1]</t>
        </is>
      </c>
      <c r="F22" s="4" t="inlineStr">
        <is>
          <t>6.15%</t>
        </is>
      </c>
      <c r="G22" s="4" t="inlineStr">
        <is>
          <t>[1]</t>
        </is>
      </c>
    </row>
    <row r="23">
      <c r="A23" s="4" t="inlineStr">
        <is>
          <t>Borrowings To Finance Real Estate Loans Receivable [Member] | IMC/AMC Bond Investment [Member]</t>
        </is>
      </c>
    </row>
    <row r="24">
      <c r="A24" s="3" t="inlineStr">
        <is>
          <t>SEC Schedule, 12-29, Real Estate Companies, Investment in Mortgage Loans on Real Estate [Line Items]</t>
        </is>
      </c>
    </row>
    <row r="25">
      <c r="A25" s="4" t="inlineStr">
        <is>
          <t>Proceeds from Long-term Lines of Credit</t>
        </is>
      </c>
      <c r="C25" s="6" t="n">
        <v>25000000</v>
      </c>
    </row>
    <row r="26"/>
    <row r="27">
      <c r="A27" s="4" t="inlineStr">
        <is>
          <t>[1]</t>
        </is>
      </c>
      <c r="B27" s="4" t="inlineStr">
        <is>
          <t>The term “L” refers to the one-month US dollar-denominated London Interbank Offer Rate (“LIBOR”). As of June 30, 2020 and December 31, 2019, one-month LIBOR was equal to 0.16% and 1.76%, respectively.</t>
        </is>
      </c>
    </row>
  </sheetData>
  <mergeCells count="4">
    <mergeCell ref="D1:E1"/>
    <mergeCell ref="F1:G1"/>
    <mergeCell ref="A26:H26"/>
    <mergeCell ref="B27:H27"/>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4" customWidth="1" min="7" max="7"/>
  </cols>
  <sheetData>
    <row r="1">
      <c r="A1" s="1" t="inlineStr">
        <is>
          <t>Investment in Real Estate-Related Loan - Schedule of Real Estate Loans (Details) - USD ($)</t>
        </is>
      </c>
      <c r="B1" s="2" t="inlineStr">
        <is>
          <t>Jun. 30, 2020</t>
        </is>
      </c>
      <c r="D1" s="2" t="inlineStr">
        <is>
          <t>Dec. 31, 2019</t>
        </is>
      </c>
      <c r="F1" s="2" t="inlineStr">
        <is>
          <t>Sep. 04, 2019</t>
        </is>
      </c>
      <c r="G1" s="2" t="inlineStr">
        <is>
          <t>Jun. 14, 2019</t>
        </is>
      </c>
    </row>
    <row r="2">
      <c r="A2" s="3" t="inlineStr">
        <is>
          <t>SEC Schedule, 12-29, Real Estate Companies, Investment in Mortgage Loans on Real Estate [Line Items]</t>
        </is>
      </c>
    </row>
    <row r="3">
      <c r="A3" s="4" t="inlineStr">
        <is>
          <t>Real Estate Notes Receivable, Face Amount</t>
        </is>
      </c>
      <c r="B3" s="6" t="n">
        <v>50000000</v>
      </c>
      <c r="D3" s="6" t="n">
        <v>50000000</v>
      </c>
    </row>
    <row r="4">
      <c r="A4" s="4" t="inlineStr">
        <is>
          <t>Real Estate Note Receivable, Unamortized Discount</t>
        </is>
      </c>
      <c r="B4" s="5" t="n">
        <v>-307568</v>
      </c>
      <c r="D4" s="5" t="n">
        <v>-702201</v>
      </c>
    </row>
    <row r="5">
      <c r="A5" s="4" t="inlineStr">
        <is>
          <t>Real Estate Notes Receivable. Carrying Amount</t>
        </is>
      </c>
      <c r="B5" s="5" t="n">
        <v>49692432</v>
      </c>
      <c r="D5" s="5" t="n">
        <v>49297799</v>
      </c>
    </row>
    <row r="6">
      <c r="A6" s="4" t="inlineStr">
        <is>
          <t>Atlantis Mezzanine Loan [Member]</t>
        </is>
      </c>
    </row>
    <row r="7">
      <c r="A7" s="3" t="inlineStr">
        <is>
          <t>SEC Schedule, 12-29, Real Estate Companies, Investment in Mortgage Loans on Real Estate [Line Items]</t>
        </is>
      </c>
    </row>
    <row r="8">
      <c r="A8" s="4" t="inlineStr">
        <is>
          <t>Real Estate Investments, Prior Lien Amount</t>
        </is>
      </c>
      <c r="B8" s="5" t="n">
        <v>1525000000</v>
      </c>
      <c r="D8" s="5" t="n">
        <v>1525000000</v>
      </c>
    </row>
    <row r="9">
      <c r="A9" s="4" t="inlineStr">
        <is>
          <t>Real Estate Notes Receivable, Face Amount</t>
        </is>
      </c>
      <c r="B9" s="5" t="n">
        <v>25000000</v>
      </c>
      <c r="D9" s="5" t="n">
        <v>25000000</v>
      </c>
      <c r="G9" s="6" t="n">
        <v>25000000</v>
      </c>
    </row>
    <row r="10">
      <c r="A10" s="4" t="inlineStr">
        <is>
          <t>Real Estate Note Receivable, Unamortized Discount</t>
        </is>
      </c>
      <c r="B10" s="5" t="n">
        <v>-15474</v>
      </c>
      <c r="D10" s="5" t="n">
        <v>-367510</v>
      </c>
    </row>
    <row r="11">
      <c r="A11" s="4" t="inlineStr">
        <is>
          <t>Real Estate Notes Receivable. Carrying Amount</t>
        </is>
      </c>
      <c r="B11" s="5" t="n">
        <v>24984526</v>
      </c>
      <c r="D11" s="5" t="n">
        <v>24632490</v>
      </c>
    </row>
    <row r="12">
      <c r="A12" s="4" t="inlineStr">
        <is>
          <t>IMC/AMC Bond Investment [Member]</t>
        </is>
      </c>
    </row>
    <row r="13">
      <c r="A13" s="3" t="inlineStr">
        <is>
          <t>SEC Schedule, 12-29, Real Estate Companies, Investment in Mortgage Loans on Real Estate [Line Items]</t>
        </is>
      </c>
    </row>
    <row r="14">
      <c r="A14" s="4" t="inlineStr">
        <is>
          <t>Real Estate Investments, Prior Lien Amount</t>
        </is>
      </c>
      <c r="B14" s="5" t="n">
        <v>1643000000</v>
      </c>
      <c r="D14" s="5" t="n">
        <v>1643000000</v>
      </c>
    </row>
    <row r="15">
      <c r="A15" s="4" t="inlineStr">
        <is>
          <t>Real Estate Notes Receivable, Face Amount</t>
        </is>
      </c>
      <c r="B15" s="5" t="n">
        <v>25000000</v>
      </c>
      <c r="D15" s="5" t="n">
        <v>25000000</v>
      </c>
      <c r="F15" s="6" t="n">
        <v>25000000</v>
      </c>
    </row>
    <row r="16">
      <c r="A16" s="4" t="inlineStr">
        <is>
          <t>Real Estate Note Receivable, Unamortized Discount</t>
        </is>
      </c>
      <c r="B16" s="5" t="n">
        <v>-292094</v>
      </c>
      <c r="D16" s="5" t="n">
        <v>-334691</v>
      </c>
    </row>
    <row r="17">
      <c r="A17" s="4" t="inlineStr">
        <is>
          <t>Real Estate Notes Receivable. Carrying Amount</t>
        </is>
      </c>
      <c r="B17" s="6" t="n">
        <v>24707906</v>
      </c>
      <c r="D17" s="6" t="n">
        <v>24665309</v>
      </c>
    </row>
    <row r="18">
      <c r="A18" s="4" t="inlineStr">
        <is>
          <t>London Interbank Offered Rate (LIBOR) [Member] | Atlantis Mezzanine Loan [Member]</t>
        </is>
      </c>
    </row>
    <row r="19">
      <c r="A19" s="3" t="inlineStr">
        <is>
          <t>SEC Schedule, 12-29, Real Estate Companies, Investment in Mortgage Loans on Real Estate [Line Items]</t>
        </is>
      </c>
    </row>
    <row r="20">
      <c r="A20" s="4" t="inlineStr">
        <is>
          <t>Loans Receivable, Basis Spread on Variable Rate</t>
        </is>
      </c>
      <c r="B20" s="4" t="inlineStr">
        <is>
          <t>6.67%</t>
        </is>
      </c>
      <c r="C20" s="4" t="inlineStr">
        <is>
          <t>[1]</t>
        </is>
      </c>
      <c r="D20" s="4" t="inlineStr">
        <is>
          <t>6.67%</t>
        </is>
      </c>
      <c r="E20" s="4" t="inlineStr">
        <is>
          <t>[1]</t>
        </is>
      </c>
      <c r="G20" s="4" t="inlineStr">
        <is>
          <t>6.67%</t>
        </is>
      </c>
    </row>
    <row r="21">
      <c r="A21" s="4" t="inlineStr">
        <is>
          <t>London Interbank Offered Rate (LIBOR) [Member] | IMC/AMC Bond Investment [Member]</t>
        </is>
      </c>
    </row>
    <row r="22">
      <c r="A22" s="3" t="inlineStr">
        <is>
          <t>SEC Schedule, 12-29, Real Estate Companies, Investment in Mortgage Loans on Real Estate [Line Items]</t>
        </is>
      </c>
    </row>
    <row r="23">
      <c r="A23" s="4" t="inlineStr">
        <is>
          <t>Loans Receivable, Basis Spread on Variable Rate</t>
        </is>
      </c>
      <c r="B23" s="4" t="inlineStr">
        <is>
          <t>6.15%</t>
        </is>
      </c>
      <c r="C23" s="4" t="inlineStr">
        <is>
          <t>[1]</t>
        </is>
      </c>
      <c r="D23" s="4" t="inlineStr">
        <is>
          <t>6.15%</t>
        </is>
      </c>
      <c r="E23" s="4" t="inlineStr">
        <is>
          <t>[1]</t>
        </is>
      </c>
      <c r="F23" s="4" t="inlineStr">
        <is>
          <t>6.15%</t>
        </is>
      </c>
    </row>
    <row r="24">
      <c r="A24" s="4" t="inlineStr">
        <is>
          <t>First Mortgage [Member] | Atlantis Mezzanine Loan [Member]</t>
        </is>
      </c>
    </row>
    <row r="25">
      <c r="A25" s="3" t="inlineStr">
        <is>
          <t>SEC Schedule, 12-29, Real Estate Companies, Investment in Mortgage Loans on Real Estate [Line Items]</t>
        </is>
      </c>
    </row>
    <row r="26">
      <c r="A26" s="4" t="inlineStr">
        <is>
          <t>Real Estate Investments, Prior Lien Amount</t>
        </is>
      </c>
      <c r="B26" s="6" t="n">
        <v>1200000000</v>
      </c>
    </row>
    <row r="27">
      <c r="A27" s="4" t="inlineStr">
        <is>
          <t>First Mortgage [Member] | IMC/AMC Bond Investment [Member]</t>
        </is>
      </c>
    </row>
    <row r="28">
      <c r="A28" s="3" t="inlineStr">
        <is>
          <t>SEC Schedule, 12-29, Real Estate Companies, Investment in Mortgage Loans on Real Estate [Line Items]</t>
        </is>
      </c>
    </row>
    <row r="29">
      <c r="A29" s="4" t="inlineStr">
        <is>
          <t>Real Estate Investments, Prior Lien Amount</t>
        </is>
      </c>
      <c r="B29" s="5" t="n">
        <v>1150000000</v>
      </c>
    </row>
    <row r="30">
      <c r="A30" s="4" t="inlineStr">
        <is>
          <t>Senior Mezzanine Loan [Member] | Atlantis Mezzanine Loan [Member]</t>
        </is>
      </c>
    </row>
    <row r="31">
      <c r="A31" s="3" t="inlineStr">
        <is>
          <t>SEC Schedule, 12-29, Real Estate Companies, Investment in Mortgage Loans on Real Estate [Line Items]</t>
        </is>
      </c>
    </row>
    <row r="32">
      <c r="A32" s="4" t="inlineStr">
        <is>
          <t>Real Estate Investments, Prior Lien Amount</t>
        </is>
      </c>
      <c r="B32" s="5" t="n">
        <v>325000000</v>
      </c>
    </row>
    <row r="33">
      <c r="A33" s="4" t="inlineStr">
        <is>
          <t>Senior Mezzanine Loan [Member] | IMC/AMC Bond Investment [Member]</t>
        </is>
      </c>
    </row>
    <row r="34">
      <c r="A34" s="3" t="inlineStr">
        <is>
          <t>SEC Schedule, 12-29, Real Estate Companies, Investment in Mortgage Loans on Real Estate [Line Items]</t>
        </is>
      </c>
    </row>
    <row r="35">
      <c r="A35" s="4" t="inlineStr">
        <is>
          <t>Real Estate Investments, Prior Lien Amount</t>
        </is>
      </c>
      <c r="B35" s="6" t="n">
        <v>493000000</v>
      </c>
    </row>
    <row r="36"/>
    <row r="37">
      <c r="A37" s="4" t="inlineStr">
        <is>
          <t>[1]</t>
        </is>
      </c>
      <c r="B37" s="4" t="inlineStr">
        <is>
          <t>The term “L” refers to the one-month US dollar-denominated London Interbank Offer Rate (“LIBOR”). As of June 30, 2020 and December 31, 2019, one-month LIBOR was equal to 0.16% and 1.76%, respectively.</t>
        </is>
      </c>
    </row>
  </sheetData>
  <mergeCells count="4">
    <mergeCell ref="B1:C1"/>
    <mergeCell ref="D1:E1"/>
    <mergeCell ref="A36:G36"/>
    <mergeCell ref="B37:G37"/>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cols>
    <col width="80" customWidth="1" min="1" max="1"/>
    <col width="21" customWidth="1" min="2" max="2"/>
  </cols>
  <sheetData>
    <row r="1">
      <c r="A1" s="1" t="inlineStr">
        <is>
          <t>Investment in Real Estate-Related Loan - Floating Rate CMBS (Details)</t>
        </is>
      </c>
      <c r="B1" s="2" t="inlineStr">
        <is>
          <t>6 Months Ended</t>
        </is>
      </c>
    </row>
    <row r="2">
      <c r="B2" s="2" t="inlineStr">
        <is>
          <t>Jun. 30, 2020USD ($)</t>
        </is>
      </c>
    </row>
    <row r="3">
      <c r="A3" s="3" t="inlineStr">
        <is>
          <t>SEC Schedule, 12-29, Real Estate Companies, Investment in Mortgage Loans on Real Estate [Line Items]</t>
        </is>
      </c>
    </row>
    <row r="4">
      <c r="A4" s="4" t="inlineStr">
        <is>
          <t>Face Amount, Securities, Mortgage Backed</t>
        </is>
      </c>
      <c r="B4" s="6" t="n">
        <v>33075000</v>
      </c>
    </row>
    <row r="5">
      <c r="A5" s="4" t="inlineStr">
        <is>
          <t>Cost of Investment, Securities, Mortgage Backed</t>
        </is>
      </c>
      <c r="B5" s="5" t="n">
        <v>29413318</v>
      </c>
    </row>
    <row r="6">
      <c r="A6" s="4" t="inlineStr">
        <is>
          <t>Unrealized Gain (Loss), Securities, Mortgage Backed</t>
        </is>
      </c>
      <c r="B6" s="5" t="n">
        <v>521235</v>
      </c>
    </row>
    <row r="7">
      <c r="A7" s="4" t="inlineStr">
        <is>
          <t>Carrying Amount, Securities, Mortgage Backed</t>
        </is>
      </c>
      <c r="B7" s="5" t="n">
        <v>29934553</v>
      </c>
    </row>
    <row r="8">
      <c r="A8" s="4" t="inlineStr">
        <is>
          <t>BX 2020 BXLP G [Member]</t>
        </is>
      </c>
    </row>
    <row r="9">
      <c r="A9" s="3" t="inlineStr">
        <is>
          <t>SEC Schedule, 12-29, Real Estate Companies, Investment in Mortgage Loans on Real Estate [Line Items]</t>
        </is>
      </c>
    </row>
    <row r="10">
      <c r="A10" s="4" t="inlineStr">
        <is>
          <t>Face Amount, Securities, Mortgage Backed</t>
        </is>
      </c>
      <c r="B10" s="5" t="n">
        <v>10827000</v>
      </c>
    </row>
    <row r="11">
      <c r="A11" s="4" t="inlineStr">
        <is>
          <t>Cost of Investment, Securities, Mortgage Backed</t>
        </is>
      </c>
      <c r="B11" s="5" t="n">
        <v>10827000</v>
      </c>
    </row>
    <row r="12">
      <c r="A12" s="4" t="inlineStr">
        <is>
          <t>Unrealized Gain (Loss), Securities, Mortgage Backed</t>
        </is>
      </c>
      <c r="B12" s="5" t="n">
        <v>-487215</v>
      </c>
    </row>
    <row r="13">
      <c r="A13" s="4" t="inlineStr">
        <is>
          <t>Carrying Amount, Securities, Mortgage Backed</t>
        </is>
      </c>
      <c r="B13" s="5" t="n">
        <v>10339785</v>
      </c>
    </row>
    <row r="14">
      <c r="A14" s="4" t="inlineStr">
        <is>
          <t>CGDB 2019 MOB F [Member]</t>
        </is>
      </c>
    </row>
    <row r="15">
      <c r="A15" s="3" t="inlineStr">
        <is>
          <t>SEC Schedule, 12-29, Real Estate Companies, Investment in Mortgage Loans on Real Estate [Line Items]</t>
        </is>
      </c>
    </row>
    <row r="16">
      <c r="A16" s="4" t="inlineStr">
        <is>
          <t>Face Amount, Securities, Mortgage Backed</t>
        </is>
      </c>
      <c r="B16" s="5" t="n">
        <v>4000000</v>
      </c>
    </row>
    <row r="17">
      <c r="A17" s="4" t="inlineStr">
        <is>
          <t>Cost of Investment, Securities, Mortgage Backed</t>
        </is>
      </c>
      <c r="B17" s="5" t="n">
        <v>4005000</v>
      </c>
    </row>
    <row r="18">
      <c r="A18" s="4" t="inlineStr">
        <is>
          <t>Unrealized Gain (Loss), Securities, Mortgage Backed</t>
        </is>
      </c>
      <c r="B18" s="5" t="n">
        <v>-264600</v>
      </c>
    </row>
    <row r="19">
      <c r="A19" s="4" t="inlineStr">
        <is>
          <t>Carrying Amount, Securities, Mortgage Backed</t>
        </is>
      </c>
      <c r="B19" s="5" t="n">
        <v>3740400</v>
      </c>
    </row>
    <row r="20">
      <c r="A20" s="4" t="inlineStr">
        <is>
          <t>BXMT 2020 FL 2 [Member]</t>
        </is>
      </c>
    </row>
    <row r="21">
      <c r="A21" s="3" t="inlineStr">
        <is>
          <t>SEC Schedule, 12-29, Real Estate Companies, Investment in Mortgage Loans on Real Estate [Line Items]</t>
        </is>
      </c>
    </row>
    <row r="22">
      <c r="A22" s="4" t="inlineStr">
        <is>
          <t>Face Amount, Securities, Mortgage Backed</t>
        </is>
      </c>
      <c r="B22" s="5" t="n">
        <v>4000000</v>
      </c>
    </row>
    <row r="23">
      <c r="A23" s="4" t="inlineStr">
        <is>
          <t>Cost of Investment, Securities, Mortgage Backed</t>
        </is>
      </c>
      <c r="B23" s="5" t="n">
        <v>4000000</v>
      </c>
    </row>
    <row r="24">
      <c r="A24" s="4" t="inlineStr">
        <is>
          <t>Unrealized Gain (Loss), Securities, Mortgage Backed</t>
        </is>
      </c>
      <c r="B24" s="5" t="n">
        <v>-359168</v>
      </c>
    </row>
    <row r="25">
      <c r="A25" s="4" t="inlineStr">
        <is>
          <t>Carrying Amount, Securities, Mortgage Backed</t>
        </is>
      </c>
      <c r="B25" s="5" t="n">
        <v>3640832</v>
      </c>
    </row>
    <row r="26">
      <c r="A26" s="4" t="inlineStr">
        <is>
          <t>BX 2019 IMC G [Member]</t>
        </is>
      </c>
    </row>
    <row r="27">
      <c r="A27" s="3" t="inlineStr">
        <is>
          <t>SEC Schedule, 12-29, Real Estate Companies, Investment in Mortgage Loans on Real Estate [Line Items]</t>
        </is>
      </c>
    </row>
    <row r="28">
      <c r="A28" s="4" t="inlineStr">
        <is>
          <t>Face Amount, Securities, Mortgage Backed</t>
        </is>
      </c>
      <c r="B28" s="5" t="n">
        <v>3700000</v>
      </c>
    </row>
    <row r="29">
      <c r="A29" s="4" t="inlineStr">
        <is>
          <t>Cost of Investment, Securities, Mortgage Backed</t>
        </is>
      </c>
      <c r="B29" s="5" t="n">
        <v>2493923</v>
      </c>
    </row>
    <row r="30">
      <c r="A30" s="4" t="inlineStr">
        <is>
          <t>Unrealized Gain (Loss), Securities, Mortgage Backed</t>
        </is>
      </c>
      <c r="B30" s="5" t="n">
        <v>493841</v>
      </c>
    </row>
    <row r="31">
      <c r="A31" s="4" t="inlineStr">
        <is>
          <t>Carrying Amount, Securities, Mortgage Backed</t>
        </is>
      </c>
      <c r="B31" s="5" t="n">
        <v>2987764</v>
      </c>
    </row>
    <row r="32">
      <c r="A32" s="4" t="inlineStr">
        <is>
          <t>BHMS 2018 ATLS D [Member]</t>
        </is>
      </c>
    </row>
    <row r="33">
      <c r="A33" s="3" t="inlineStr">
        <is>
          <t>SEC Schedule, 12-29, Real Estate Companies, Investment in Mortgage Loans on Real Estate [Line Items]</t>
        </is>
      </c>
    </row>
    <row r="34">
      <c r="A34" s="4" t="inlineStr">
        <is>
          <t>Face Amount, Securities, Mortgage Backed</t>
        </is>
      </c>
      <c r="B34" s="5" t="n">
        <v>1998000</v>
      </c>
    </row>
    <row r="35">
      <c r="A35" s="4" t="inlineStr">
        <is>
          <t>Cost of Investment, Securities, Mortgage Backed</t>
        </is>
      </c>
      <c r="B35" s="5" t="n">
        <v>1399098</v>
      </c>
    </row>
    <row r="36">
      <c r="A36" s="4" t="inlineStr">
        <is>
          <t>Unrealized Gain (Loss), Securities, Mortgage Backed</t>
        </is>
      </c>
      <c r="B36" s="5" t="n">
        <v>347526</v>
      </c>
    </row>
    <row r="37">
      <c r="A37" s="4" t="inlineStr">
        <is>
          <t>Carrying Amount, Securities, Mortgage Backed</t>
        </is>
      </c>
      <c r="B37" s="5" t="n">
        <v>1746624</v>
      </c>
    </row>
    <row r="38">
      <c r="A38" s="4" t="inlineStr">
        <is>
          <t>BHMS 2018 ATLS E [Member]</t>
        </is>
      </c>
    </row>
    <row r="39">
      <c r="A39" s="3" t="inlineStr">
        <is>
          <t>SEC Schedule, 12-29, Real Estate Companies, Investment in Mortgage Loans on Real Estate [Line Items]</t>
        </is>
      </c>
    </row>
    <row r="40">
      <c r="A40" s="4" t="inlineStr">
        <is>
          <t>Face Amount, Securities, Mortgage Backed</t>
        </is>
      </c>
      <c r="B40" s="5" t="n">
        <v>1550000</v>
      </c>
    </row>
    <row r="41">
      <c r="A41" s="4" t="inlineStr">
        <is>
          <t>Cost of Investment, Securities, Mortgage Backed</t>
        </is>
      </c>
      <c r="B41" s="5" t="n">
        <v>999750</v>
      </c>
    </row>
    <row r="42">
      <c r="A42" s="4" t="inlineStr">
        <is>
          <t>Unrealized Gain (Loss), Securities, Mortgage Backed</t>
        </is>
      </c>
      <c r="B42" s="5" t="n">
        <v>314259</v>
      </c>
    </row>
    <row r="43">
      <c r="A43" s="4" t="inlineStr">
        <is>
          <t>Carrying Amount, Securities, Mortgage Backed</t>
        </is>
      </c>
      <c r="B43" s="5" t="n">
        <v>1314009</v>
      </c>
    </row>
    <row r="44">
      <c r="A44" s="4" t="inlineStr">
        <is>
          <t>BX 2020 VIVA D [Member]</t>
        </is>
      </c>
    </row>
    <row r="45">
      <c r="A45" s="3" t="inlineStr">
        <is>
          <t>SEC Schedule, 12-29, Real Estate Companies, Investment in Mortgage Loans on Real Estate [Line Items]</t>
        </is>
      </c>
    </row>
    <row r="46">
      <c r="A46" s="4" t="inlineStr">
        <is>
          <t>Face Amount, Securities, Mortgage Backed</t>
        </is>
      </c>
      <c r="B46" s="5" t="n">
        <v>4680982</v>
      </c>
    </row>
    <row r="47">
      <c r="A47" s="4" t="inlineStr">
        <is>
          <t>Cost of Investment, Securities, Mortgage Backed</t>
        </is>
      </c>
      <c r="B47" s="5" t="n">
        <v>3901172</v>
      </c>
    </row>
    <row r="48">
      <c r="A48" s="4" t="inlineStr">
        <is>
          <t>Unrealized Gain (Loss), Securities, Mortgage Backed</t>
        </is>
      </c>
      <c r="B48" s="5" t="n">
        <v>288602</v>
      </c>
    </row>
    <row r="49">
      <c r="A49" s="4" t="inlineStr">
        <is>
          <t>Carrying Amount, Securities, Mortgage Backed</t>
        </is>
      </c>
      <c r="B49" s="5" t="n">
        <v>4189774</v>
      </c>
    </row>
    <row r="50">
      <c r="A50" s="4" t="inlineStr">
        <is>
          <t>BX 2020 VIVA E [Member]</t>
        </is>
      </c>
    </row>
    <row r="51">
      <c r="A51" s="3" t="inlineStr">
        <is>
          <t>SEC Schedule, 12-29, Real Estate Companies, Investment in Mortgage Loans on Real Estate [Line Items]</t>
        </is>
      </c>
    </row>
    <row r="52">
      <c r="A52" s="4" t="inlineStr">
        <is>
          <t>Face Amount, Securities, Mortgage Backed</t>
        </is>
      </c>
      <c r="B52" s="5" t="n">
        <v>2319018</v>
      </c>
    </row>
    <row r="53">
      <c r="A53" s="4" t="inlineStr">
        <is>
          <t>Cost of Investment, Securities, Mortgage Backed</t>
        </is>
      </c>
      <c r="B53" s="5" t="n">
        <v>1787375</v>
      </c>
    </row>
    <row r="54">
      <c r="A54" s="4" t="inlineStr">
        <is>
          <t>Unrealized Gain (Loss), Securities, Mortgage Backed</t>
        </is>
      </c>
      <c r="B54" s="5" t="n">
        <v>187990</v>
      </c>
    </row>
    <row r="55">
      <c r="A55" s="4" t="inlineStr">
        <is>
          <t>Carrying Amount, Securities, Mortgage Backed</t>
        </is>
      </c>
      <c r="B55" s="6" t="n">
        <v>1975365</v>
      </c>
    </row>
    <row r="56">
      <c r="A56" s="4" t="inlineStr">
        <is>
          <t>London Interbank Offered Rate (LIBOR) [Member] | BX 2020 BXLP G [Member]</t>
        </is>
      </c>
    </row>
    <row r="57">
      <c r="A57" s="3" t="inlineStr">
        <is>
          <t>SEC Schedule, 12-29, Real Estate Companies, Investment in Mortgage Loans on Real Estate [Line Items]</t>
        </is>
      </c>
    </row>
    <row r="58">
      <c r="A58" s="4" t="inlineStr">
        <is>
          <t>Mortgage Backed Securities, Basis Spread On Variable Rate</t>
        </is>
      </c>
      <c r="B58" s="4" t="inlineStr">
        <is>
          <t>2.50%</t>
        </is>
      </c>
    </row>
    <row r="59">
      <c r="A59" s="4" t="inlineStr">
        <is>
          <t>London Interbank Offered Rate (LIBOR) [Member] | CGDB 2019 MOB F [Member]</t>
        </is>
      </c>
    </row>
    <row r="60">
      <c r="A60" s="3" t="inlineStr">
        <is>
          <t>SEC Schedule, 12-29, Real Estate Companies, Investment in Mortgage Loans on Real Estate [Line Items]</t>
        </is>
      </c>
    </row>
    <row r="61">
      <c r="A61" s="4" t="inlineStr">
        <is>
          <t>Mortgage Backed Securities, Basis Spread On Variable Rate</t>
        </is>
      </c>
      <c r="B61" s="4" t="inlineStr">
        <is>
          <t>2.55%</t>
        </is>
      </c>
    </row>
    <row r="62">
      <c r="A62" s="4" t="inlineStr">
        <is>
          <t>London Interbank Offered Rate (LIBOR) [Member] | BXMT 2020 FL 2 [Member]</t>
        </is>
      </c>
    </row>
    <row r="63">
      <c r="A63" s="3" t="inlineStr">
        <is>
          <t>SEC Schedule, 12-29, Real Estate Companies, Investment in Mortgage Loans on Real Estate [Line Items]</t>
        </is>
      </c>
    </row>
    <row r="64">
      <c r="A64" s="4" t="inlineStr">
        <is>
          <t>Mortgage Backed Securities, Basis Spread On Variable Rate</t>
        </is>
      </c>
      <c r="B64" s="4" t="inlineStr">
        <is>
          <t>1.95%</t>
        </is>
      </c>
    </row>
    <row r="65">
      <c r="A65" s="4" t="inlineStr">
        <is>
          <t>London Interbank Offered Rate (LIBOR) [Member] | BX 2019 IMC G [Member]</t>
        </is>
      </c>
    </row>
    <row r="66">
      <c r="A66" s="3" t="inlineStr">
        <is>
          <t>SEC Schedule, 12-29, Real Estate Companies, Investment in Mortgage Loans on Real Estate [Line Items]</t>
        </is>
      </c>
    </row>
    <row r="67">
      <c r="A67" s="4" t="inlineStr">
        <is>
          <t>Mortgage Backed Securities, Basis Spread On Variable Rate</t>
        </is>
      </c>
      <c r="B67" s="4" t="inlineStr">
        <is>
          <t>3.60%</t>
        </is>
      </c>
    </row>
    <row r="68">
      <c r="A68" s="4" t="inlineStr">
        <is>
          <t>London Interbank Offered Rate (LIBOR) [Member] | BHMS 2018 ATLS D [Member]</t>
        </is>
      </c>
    </row>
    <row r="69">
      <c r="A69" s="3" t="inlineStr">
        <is>
          <t>SEC Schedule, 12-29, Real Estate Companies, Investment in Mortgage Loans on Real Estate [Line Items]</t>
        </is>
      </c>
    </row>
    <row r="70">
      <c r="A70" s="4" t="inlineStr">
        <is>
          <t>Mortgage Backed Securities, Basis Spread On Variable Rate</t>
        </is>
      </c>
      <c r="B70" s="4" t="inlineStr">
        <is>
          <t>2.25%</t>
        </is>
      </c>
    </row>
    <row r="71">
      <c r="A71" s="4" t="inlineStr">
        <is>
          <t>London Interbank Offered Rate (LIBOR) [Member] | BHMS 2018 ATLS E [Member]</t>
        </is>
      </c>
    </row>
    <row r="72">
      <c r="A72" s="3" t="inlineStr">
        <is>
          <t>SEC Schedule, 12-29, Real Estate Companies, Investment in Mortgage Loans on Real Estate [Line Items]</t>
        </is>
      </c>
    </row>
    <row r="73">
      <c r="A73" s="4" t="inlineStr">
        <is>
          <t>Mortgage Backed Securities, Basis Spread On Variable Rate</t>
        </is>
      </c>
      <c r="B73" s="4" t="inlineStr">
        <is>
          <t>3.00%</t>
        </is>
      </c>
    </row>
    <row r="74">
      <c r="A74" s="4" t="inlineStr">
        <is>
          <t>London Interbank Offered Rate (LIBOR) [Member] | BX 2020 VIVA D [Member]</t>
        </is>
      </c>
    </row>
    <row r="75">
      <c r="A75" s="3" t="inlineStr">
        <is>
          <t>SEC Schedule, 12-29, Real Estate Companies, Investment in Mortgage Loans on Real Estate [Line Items]</t>
        </is>
      </c>
    </row>
    <row r="76">
      <c r="A76" s="4" t="inlineStr">
        <is>
          <t>Mortgage Backed Securities, Basis Spread On Variable Rate</t>
        </is>
      </c>
      <c r="B76" s="4" t="inlineStr">
        <is>
          <t>3.67%</t>
        </is>
      </c>
    </row>
    <row r="77">
      <c r="A77" s="4" t="inlineStr">
        <is>
          <t>London Interbank Offered Rate (LIBOR) [Member] | BX 2020 VIVA E [Member]</t>
        </is>
      </c>
    </row>
    <row r="78">
      <c r="A78" s="3" t="inlineStr">
        <is>
          <t>SEC Schedule, 12-29, Real Estate Companies, Investment in Mortgage Loans on Real Estate [Line Items]</t>
        </is>
      </c>
    </row>
    <row r="79">
      <c r="A79" s="4" t="inlineStr">
        <is>
          <t>Mortgage Backed Securities, Basis Spread On Variable Rate</t>
        </is>
      </c>
      <c r="B79" s="4" t="inlineStr">
        <is>
          <t>3.6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ounts and Other Receivables and Other Assets (Details) - USD ($)</t>
        </is>
      </c>
      <c r="B1" s="2" t="inlineStr">
        <is>
          <t>Jun. 30, 2020</t>
        </is>
      </c>
      <c r="C1" s="2" t="inlineStr">
        <is>
          <t>Dec. 31, 2019</t>
        </is>
      </c>
    </row>
    <row r="2">
      <c r="A2" s="3" t="inlineStr">
        <is>
          <t>Receivables [Abstract]</t>
        </is>
      </c>
    </row>
    <row r="3">
      <c r="A3" s="4" t="inlineStr">
        <is>
          <t>Accounts receivable</t>
        </is>
      </c>
      <c r="B3" s="6" t="n">
        <v>618662</v>
      </c>
      <c r="C3" s="6" t="n">
        <v>1097446</v>
      </c>
    </row>
    <row r="4">
      <c r="A4" s="4" t="inlineStr">
        <is>
          <t>Straight-line rent receivable</t>
        </is>
      </c>
      <c r="B4" s="5" t="n">
        <v>1108304</v>
      </c>
      <c r="C4" s="5" t="n">
        <v>407475</v>
      </c>
    </row>
    <row r="5">
      <c r="A5" s="4" t="inlineStr">
        <is>
          <t>Interest receivable</t>
        </is>
      </c>
      <c r="B5" s="5" t="n">
        <v>312612</v>
      </c>
      <c r="C5" s="5" t="n">
        <v>264525</v>
      </c>
    </row>
    <row r="6">
      <c r="A6" s="4" t="inlineStr">
        <is>
          <t>Total accounts and other receivables, net</t>
        </is>
      </c>
      <c r="B6" s="5" t="n">
        <v>2039578</v>
      </c>
      <c r="C6" s="5" t="n">
        <v>1769446</v>
      </c>
    </row>
    <row r="7">
      <c r="A7" s="4" t="inlineStr">
        <is>
          <t>Deposits</t>
        </is>
      </c>
      <c r="B7" s="5" t="n">
        <v>474051</v>
      </c>
      <c r="C7" s="5" t="n">
        <v>500000</v>
      </c>
    </row>
    <row r="8">
      <c r="A8" s="4" t="inlineStr">
        <is>
          <t>Prepaid expenses</t>
        </is>
      </c>
      <c r="B8" s="5" t="n">
        <v>729347</v>
      </c>
      <c r="C8" s="5" t="n">
        <v>67777</v>
      </c>
    </row>
    <row r="9">
      <c r="A9" s="4" t="inlineStr">
        <is>
          <t>Capitalized fees, net</t>
        </is>
      </c>
      <c r="B9" s="5" t="n">
        <v>12553</v>
      </c>
      <c r="C9" s="5" t="n">
        <v>2848</v>
      </c>
    </row>
    <row r="10">
      <c r="A10" s="4" t="inlineStr">
        <is>
          <t>Total other assets</t>
        </is>
      </c>
      <c r="B10" s="6" t="n">
        <v>1215951</v>
      </c>
      <c r="C10" s="6" t="n">
        <v>57062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Accounts Payable, Accrued Expenses and Other Liabilities (Details) - USD ($)</t>
        </is>
      </c>
      <c r="B1" s="2" t="inlineStr">
        <is>
          <t>Jun. 30, 2020</t>
        </is>
      </c>
      <c r="C1" s="2" t="inlineStr">
        <is>
          <t>Dec. 31, 2019</t>
        </is>
      </c>
    </row>
    <row r="2">
      <c r="A2" s="3" t="inlineStr">
        <is>
          <t>Accounts Payable, Accrued Expenses and Other Liabilities [Line Items]</t>
        </is>
      </c>
    </row>
    <row r="3">
      <c r="A3" s="4" t="inlineStr">
        <is>
          <t>Subscriptions received in advance</t>
        </is>
      </c>
      <c r="B3" s="6" t="n">
        <v>0</v>
      </c>
      <c r="C3" s="6" t="n">
        <v>70000</v>
      </c>
    </row>
    <row r="4">
      <c r="A4" s="4" t="inlineStr">
        <is>
          <t>Real estate taxes payable</t>
        </is>
      </c>
      <c r="B4" s="5" t="n">
        <v>635934</v>
      </c>
      <c r="C4" s="5" t="n">
        <v>391519</v>
      </c>
    </row>
    <row r="5">
      <c r="A5" s="4" t="inlineStr">
        <is>
          <t>Accounts payable and accrued expenses</t>
        </is>
      </c>
      <c r="B5" s="5" t="n">
        <v>1973701</v>
      </c>
      <c r="C5" s="5" t="n">
        <v>1222942</v>
      </c>
    </row>
    <row r="6">
      <c r="A6" s="4" t="inlineStr">
        <is>
          <t>Prepaid rent</t>
        </is>
      </c>
      <c r="B6" s="5" t="n">
        <v>244513</v>
      </c>
      <c r="C6" s="5" t="n">
        <v>637233</v>
      </c>
    </row>
    <row r="7">
      <c r="A7" s="4" t="inlineStr">
        <is>
          <t>Accrued interest expense</t>
        </is>
      </c>
      <c r="B7" s="5" t="n">
        <v>317913</v>
      </c>
      <c r="C7" s="5" t="n">
        <v>298884</v>
      </c>
    </row>
    <row r="8">
      <c r="A8" s="4" t="inlineStr">
        <is>
          <t>Tenant security deposits</t>
        </is>
      </c>
      <c r="B8" s="5" t="n">
        <v>600821</v>
      </c>
      <c r="C8" s="5" t="n">
        <v>620814</v>
      </c>
    </row>
    <row r="9">
      <c r="A9" s="4" t="inlineStr">
        <is>
          <t>Derivative</t>
        </is>
      </c>
      <c r="B9" s="5" t="n">
        <v>784302</v>
      </c>
      <c r="C9" s="5" t="n">
        <v>0</v>
      </c>
    </row>
    <row r="10">
      <c r="A10" s="4" t="inlineStr">
        <is>
          <t>Distribution payable</t>
        </is>
      </c>
      <c r="B10" s="5" t="n">
        <v>620886</v>
      </c>
      <c r="C10" s="5" t="n">
        <v>339337</v>
      </c>
    </row>
    <row r="11">
      <c r="A11" s="4" t="inlineStr">
        <is>
          <t>Investor redemptions</t>
        </is>
      </c>
      <c r="B11" s="5" t="n">
        <v>1915082</v>
      </c>
      <c r="C11" s="5" t="n">
        <v>0</v>
      </c>
    </row>
    <row r="12">
      <c r="A12" s="4" t="inlineStr">
        <is>
          <t>Total accounts payable, accrued expenses and other liabilities</t>
        </is>
      </c>
      <c r="B12" s="5" t="n">
        <v>7093152</v>
      </c>
      <c r="C12" s="6" t="n">
        <v>3580729</v>
      </c>
    </row>
    <row r="13">
      <c r="A13" s="4" t="inlineStr">
        <is>
          <t>Interest Rate Swap</t>
        </is>
      </c>
    </row>
    <row r="14">
      <c r="A14" s="3" t="inlineStr">
        <is>
          <t>Accounts Payable, Accrued Expenses and Other Liabilities [Line Items]</t>
        </is>
      </c>
    </row>
    <row r="15">
      <c r="A15" s="4" t="inlineStr">
        <is>
          <t>Notional amount</t>
        </is>
      </c>
      <c r="B15" s="6" t="n">
        <v>33800000</v>
      </c>
    </row>
    <row r="16">
      <c r="A16" s="4" t="inlineStr">
        <is>
          <t>Basis spread</t>
        </is>
      </c>
      <c r="B16" s="4" t="inlineStr">
        <is>
          <t>0.7225%</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Mortgage Loans - Schedule of Mortgage Loans (Details) - USD ($)</t>
        </is>
      </c>
      <c r="B1" s="2" t="inlineStr">
        <is>
          <t>6 Months Ended</t>
        </is>
      </c>
    </row>
    <row r="2">
      <c r="B2" s="2" t="inlineStr">
        <is>
          <t>Jun. 30, 2020</t>
        </is>
      </c>
      <c r="C2" s="2" t="inlineStr">
        <is>
          <t>Dec. 31, 2019</t>
        </is>
      </c>
    </row>
    <row r="3">
      <c r="A3" s="3" t="inlineStr">
        <is>
          <t>Accounts, Notes, Loans and Financing Receivable [Line Items]</t>
        </is>
      </c>
    </row>
    <row r="4">
      <c r="A4" s="4" t="inlineStr">
        <is>
          <t>Mortgage Loan</t>
        </is>
      </c>
      <c r="B4" s="6" t="n">
        <v>187311000</v>
      </c>
      <c r="C4" s="6" t="n">
        <v>159411000</v>
      </c>
    </row>
    <row r="5">
      <c r="A5" s="4" t="inlineStr">
        <is>
          <t>Deferred Financing Costs, Net</t>
        </is>
      </c>
      <c r="B5" s="5" t="n">
        <v>-1189835</v>
      </c>
      <c r="C5" s="5" t="n">
        <v>-934146</v>
      </c>
    </row>
    <row r="6">
      <c r="A6" s="4" t="inlineStr">
        <is>
          <t>Mortgage Loans, Net</t>
        </is>
      </c>
      <c r="B6" s="6" t="n">
        <v>186121165</v>
      </c>
      <c r="C6" s="6" t="n">
        <v>158476854</v>
      </c>
    </row>
    <row r="7">
      <c r="A7" s="4" t="inlineStr">
        <is>
          <t>One Month LIBOR</t>
        </is>
      </c>
      <c r="B7" s="4" t="inlineStr">
        <is>
          <t>0.16%</t>
        </is>
      </c>
      <c r="C7" s="4" t="inlineStr">
        <is>
          <t>1.76%</t>
        </is>
      </c>
    </row>
    <row r="8">
      <c r="A8" s="4" t="inlineStr">
        <is>
          <t>Anzio Apartment Mortgage</t>
        </is>
      </c>
    </row>
    <row r="9">
      <c r="A9" s="3" t="inlineStr">
        <is>
          <t>Accounts, Notes, Loans and Financing Receivable [Line Items]</t>
        </is>
      </c>
    </row>
    <row r="10">
      <c r="A10" s="4" t="inlineStr">
        <is>
          <t>Mortgage Loan</t>
        </is>
      </c>
      <c r="B10" s="6" t="n">
        <v>44400000</v>
      </c>
      <c r="C10" s="6" t="n">
        <v>44400000</v>
      </c>
    </row>
    <row r="11">
      <c r="A11" s="4" t="inlineStr">
        <is>
          <t>Two Liberty Center Mortgage</t>
        </is>
      </c>
    </row>
    <row r="12">
      <c r="A12" s="3" t="inlineStr">
        <is>
          <t>Accounts, Notes, Loans and Financing Receivable [Line Items]</t>
        </is>
      </c>
    </row>
    <row r="13">
      <c r="A13" s="4" t="inlineStr">
        <is>
          <t>Mortgage Loan</t>
        </is>
      </c>
      <c r="B13" s="5" t="n">
        <v>61971000</v>
      </c>
      <c r="C13" s="5" t="n">
        <v>61971000</v>
      </c>
    </row>
    <row r="14">
      <c r="A14" s="4" t="inlineStr">
        <is>
          <t>Ezlyn Mortgage</t>
        </is>
      </c>
    </row>
    <row r="15">
      <c r="A15" s="3" t="inlineStr">
        <is>
          <t>Accounts, Notes, Loans and Financing Receivable [Line Items]</t>
        </is>
      </c>
    </row>
    <row r="16">
      <c r="A16" s="4" t="inlineStr">
        <is>
          <t>Mortgage Loan</t>
        </is>
      </c>
      <c r="B16" s="6" t="n">
        <v>53040000</v>
      </c>
      <c r="C16" s="5" t="n">
        <v>53040000</v>
      </c>
    </row>
    <row r="17">
      <c r="A17" s="4" t="inlineStr">
        <is>
          <t>Stated interest rate</t>
        </is>
      </c>
      <c r="B17" s="4" t="inlineStr">
        <is>
          <t>3.38%</t>
        </is>
      </c>
    </row>
    <row r="18">
      <c r="A18" s="4" t="inlineStr">
        <is>
          <t>Lakes Mortgage</t>
        </is>
      </c>
    </row>
    <row r="19">
      <c r="A19" s="3" t="inlineStr">
        <is>
          <t>Accounts, Notes, Loans and Financing Receivable [Line Items]</t>
        </is>
      </c>
    </row>
    <row r="20">
      <c r="A20" s="4" t="inlineStr">
        <is>
          <t>Mortgage Loan</t>
        </is>
      </c>
      <c r="B20" s="6" t="n">
        <v>27900000</v>
      </c>
      <c r="C20" s="6" t="n">
        <v>0</v>
      </c>
    </row>
    <row r="21">
      <c r="A21" s="4" t="inlineStr">
        <is>
          <t>London Interbank Offered Rate (LIBOR) [Member] | Anzio Apartment Mortgage</t>
        </is>
      </c>
    </row>
    <row r="22">
      <c r="A22" s="3" t="inlineStr">
        <is>
          <t>Accounts, Notes, Loans and Financing Receivable [Line Items]</t>
        </is>
      </c>
    </row>
    <row r="23">
      <c r="A23" s="4" t="inlineStr">
        <is>
          <t>Investment Interest Rate</t>
        </is>
      </c>
      <c r="B23" s="4" t="inlineStr">
        <is>
          <t>1.59%</t>
        </is>
      </c>
    </row>
    <row r="24">
      <c r="A24" s="4" t="inlineStr">
        <is>
          <t>London Interbank Offered Rate (LIBOR) [Member] | Two Liberty Center Mortgage</t>
        </is>
      </c>
    </row>
    <row r="25">
      <c r="A25" s="3" t="inlineStr">
        <is>
          <t>Accounts, Notes, Loans and Financing Receivable [Line Items]</t>
        </is>
      </c>
    </row>
    <row r="26">
      <c r="A26" s="4" t="inlineStr">
        <is>
          <t>Investment Interest Rate</t>
        </is>
      </c>
      <c r="B26" s="4" t="inlineStr">
        <is>
          <t>1.50%</t>
        </is>
      </c>
    </row>
    <row r="27">
      <c r="A27" s="4" t="inlineStr">
        <is>
          <t>London Interbank Offered Rate (LIBOR) [Member] | Lakes Mortgage</t>
        </is>
      </c>
    </row>
    <row r="28">
      <c r="A28" s="3" t="inlineStr">
        <is>
          <t>Accounts, Notes, Loans and Financing Receivable [Line Items]</t>
        </is>
      </c>
    </row>
    <row r="29">
      <c r="A29" s="4" t="inlineStr">
        <is>
          <t>Investment Interest Rate</t>
        </is>
      </c>
      <c r="B29" s="4" t="inlineStr">
        <is>
          <t>1.5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1" customWidth="1" min="2" max="2"/>
  </cols>
  <sheetData>
    <row r="1">
      <c r="A1" s="1" t="inlineStr">
        <is>
          <t>Mortgage Loans - Schedule of Future Payments (Details)</t>
        </is>
      </c>
      <c r="B1" s="2" t="inlineStr">
        <is>
          <t>Jun. 30, 2020USD ($)</t>
        </is>
      </c>
    </row>
    <row r="2">
      <c r="A2" s="3" t="inlineStr">
        <is>
          <t>Mortgage Loan Payable [Abstract]</t>
        </is>
      </c>
    </row>
    <row r="3">
      <c r="A3" s="4" t="inlineStr">
        <is>
          <t>For the remainder of 2020</t>
        </is>
      </c>
      <c r="B3" s="6" t="n">
        <v>0</v>
      </c>
    </row>
    <row r="4">
      <c r="A4" s="4" t="inlineStr">
        <is>
          <t>2021</t>
        </is>
      </c>
      <c r="B4" s="5" t="n">
        <v>0</v>
      </c>
    </row>
    <row r="5">
      <c r="A5" s="4" t="inlineStr">
        <is>
          <t>2022</t>
        </is>
      </c>
      <c r="B5" s="5" t="n">
        <v>0</v>
      </c>
    </row>
    <row r="6">
      <c r="A6" s="4" t="inlineStr">
        <is>
          <t>2023</t>
        </is>
      </c>
      <c r="B6" s="5" t="n">
        <v>0</v>
      </c>
    </row>
    <row r="7">
      <c r="A7" s="4" t="inlineStr">
        <is>
          <t>2024</t>
        </is>
      </c>
      <c r="B7" s="5" t="n">
        <v>61971000</v>
      </c>
    </row>
    <row r="8">
      <c r="A8" s="4" t="inlineStr">
        <is>
          <t>Thereafter</t>
        </is>
      </c>
      <c r="B8" s="5" t="n">
        <v>125340000</v>
      </c>
    </row>
    <row r="9">
      <c r="A9" s="4" t="inlineStr">
        <is>
          <t>Total</t>
        </is>
      </c>
      <c r="B9" s="6" t="n">
        <v>187311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67"/>
  <sheetViews>
    <sheetView workbookViewId="0">
      <selection activeCell="A1" sqref="A1"/>
    </sheetView>
  </sheetViews>
  <sheetFormatPr baseColWidth="8" defaultRowHeight="15"/>
  <cols>
    <col width="79" customWidth="1" min="1" max="1"/>
    <col width="14" customWidth="1" min="2" max="2"/>
    <col width="24" customWidth="1" min="3" max="3"/>
    <col width="24" customWidth="1" min="4" max="4"/>
    <col width="22" customWidth="1" min="5" max="5"/>
    <col width="45" customWidth="1" min="6" max="6"/>
    <col width="45" customWidth="1" min="7" max="7"/>
    <col width="36" customWidth="1" min="8" max="8"/>
    <col width="59" customWidth="1" min="9" max="9"/>
    <col width="59" customWidth="1" min="10" max="10"/>
    <col width="27" customWidth="1" min="11" max="11"/>
    <col width="16" customWidth="1" min="12" max="12"/>
    <col width="39" customWidth="1" min="13" max="13"/>
    <col width="39" customWidth="1" min="14" max="14"/>
    <col width="33" customWidth="1" min="15" max="15"/>
  </cols>
  <sheetData>
    <row r="1">
      <c r="A1" s="1" t="inlineStr">
        <is>
          <t>Consolidated Statements of Changes in Stockholders' Equity (Deficit) - USD ($)</t>
        </is>
      </c>
      <c r="B1" s="2" t="inlineStr">
        <is>
          <t>Total</t>
        </is>
      </c>
      <c r="C1" s="2" t="inlineStr">
        <is>
          <t>Common Class S [Member]</t>
        </is>
      </c>
      <c r="D1" s="2" t="inlineStr">
        <is>
          <t>Common Class I [Member]</t>
        </is>
      </c>
      <c r="E1" s="2" t="inlineStr">
        <is>
          <t>Common Stock [Member]</t>
        </is>
      </c>
      <c r="F1" s="2" t="inlineStr">
        <is>
          <t>Common Stock [Member]Common Class S [Member]</t>
        </is>
      </c>
      <c r="G1" s="2" t="inlineStr">
        <is>
          <t>Common Stock [Member]Common Class I [Member]</t>
        </is>
      </c>
      <c r="H1" s="2" t="inlineStr">
        <is>
          <t>Additional Paid-in Capital [Member]</t>
        </is>
      </c>
      <c r="I1" s="2" t="inlineStr">
        <is>
          <t>Additional Paid-in Capital [Member]Common Class S [Member]</t>
        </is>
      </c>
      <c r="J1" s="2" t="inlineStr">
        <is>
          <t>Additional Paid-in Capital [Member]Common Class I [Member]</t>
        </is>
      </c>
      <c r="K1" s="2" t="inlineStr">
        <is>
          <t>Retained Earnings [Member]</t>
        </is>
      </c>
      <c r="L1" s="2" t="inlineStr">
        <is>
          <t>Parent [Member]</t>
        </is>
      </c>
      <c r="M1" s="2" t="inlineStr">
        <is>
          <t>Parent [Member]Common Class S [Member]</t>
        </is>
      </c>
      <c r="N1" s="2" t="inlineStr">
        <is>
          <t>Parent [Member]Common Class I [Member]</t>
        </is>
      </c>
      <c r="O1" s="2" t="inlineStr">
        <is>
          <t>Noncontrolling Interest [Member]</t>
        </is>
      </c>
    </row>
    <row r="2">
      <c r="A2" s="4" t="inlineStr">
        <is>
          <t>Beginning Balance (in shares) at Dec. 31, 2018</t>
        </is>
      </c>
      <c r="E2" s="5" t="n">
        <v>20000</v>
      </c>
    </row>
    <row r="3">
      <c r="A3" s="4" t="inlineStr">
        <is>
          <t>Beginning Balance at Dec. 31, 2018</t>
        </is>
      </c>
      <c r="B3" s="6" t="n">
        <v>-117657</v>
      </c>
      <c r="G3" s="6" t="n">
        <v>200</v>
      </c>
      <c r="H3" s="6" t="n">
        <v>250038</v>
      </c>
      <c r="K3" s="6" t="n">
        <v>-367895</v>
      </c>
      <c r="L3" s="6" t="n">
        <v>-117657</v>
      </c>
    </row>
    <row r="4">
      <c r="A4" s="3" t="inlineStr">
        <is>
          <t>Increase (Decrease) in Stockholders' Equity [Roll Forward]</t>
        </is>
      </c>
    </row>
    <row r="5">
      <c r="A5" s="4" t="inlineStr">
        <is>
          <t>Share-based compensation (in Shares)</t>
        </is>
      </c>
      <c r="E5" s="5" t="n">
        <v>7000</v>
      </c>
    </row>
    <row r="6">
      <c r="A6" s="4" t="inlineStr">
        <is>
          <t>Share-based compensation</t>
        </is>
      </c>
      <c r="B6" s="5" t="n">
        <v>21089</v>
      </c>
      <c r="G6" s="5" t="n">
        <v>70</v>
      </c>
      <c r="H6" s="5" t="n">
        <v>21019</v>
      </c>
      <c r="L6" s="5" t="n">
        <v>21089</v>
      </c>
    </row>
    <row r="7">
      <c r="A7" s="4" t="inlineStr">
        <is>
          <t>Net loss</t>
        </is>
      </c>
      <c r="B7" s="5" t="n">
        <v>-170435</v>
      </c>
      <c r="K7" s="5" t="n">
        <v>-170435</v>
      </c>
      <c r="L7" s="5" t="n">
        <v>-170435</v>
      </c>
    </row>
    <row r="8">
      <c r="A8" s="4" t="inlineStr">
        <is>
          <t>Ending Balance (in shares) at Mar. 31, 2019</t>
        </is>
      </c>
      <c r="E8" s="5" t="n">
        <v>27000</v>
      </c>
    </row>
    <row r="9">
      <c r="A9" s="4" t="inlineStr">
        <is>
          <t>Ending Balance at Mar. 31, 2019</t>
        </is>
      </c>
      <c r="B9" s="5" t="n">
        <v>-267003</v>
      </c>
      <c r="G9" s="5" t="n">
        <v>270</v>
      </c>
      <c r="H9" s="5" t="n">
        <v>271057</v>
      </c>
      <c r="K9" s="5" t="n">
        <v>-538330</v>
      </c>
      <c r="L9" s="5" t="n">
        <v>-267003</v>
      </c>
    </row>
    <row r="10">
      <c r="A10" s="4" t="inlineStr">
        <is>
          <t>Beginning Balance (in shares) at Dec. 31, 2018</t>
        </is>
      </c>
      <c r="E10" s="5" t="n">
        <v>20000</v>
      </c>
    </row>
    <row r="11">
      <c r="A11" s="4" t="inlineStr">
        <is>
          <t>Beginning Balance at Dec. 31, 2018</t>
        </is>
      </c>
      <c r="B11" s="5" t="n">
        <v>-117657</v>
      </c>
      <c r="G11" s="5" t="n">
        <v>200</v>
      </c>
      <c r="H11" s="5" t="n">
        <v>250038</v>
      </c>
      <c r="K11" s="5" t="n">
        <v>-367895</v>
      </c>
      <c r="L11" s="5" t="n">
        <v>-117657</v>
      </c>
    </row>
    <row r="12">
      <c r="A12" s="3" t="inlineStr">
        <is>
          <t>Increase (Decrease) in Stockholders' Equity [Roll Forward]</t>
        </is>
      </c>
    </row>
    <row r="13">
      <c r="A13" s="4" t="inlineStr">
        <is>
          <t>Distribution reinvestments</t>
        </is>
      </c>
      <c r="B13" s="5" t="n">
        <v>0</v>
      </c>
    </row>
    <row r="14">
      <c r="A14" s="4" t="inlineStr">
        <is>
          <t>Net loss</t>
        </is>
      </c>
      <c r="B14" s="5" t="n">
        <v>-1286732</v>
      </c>
    </row>
    <row r="15">
      <c r="A15" s="4" t="inlineStr">
        <is>
          <t>Ending Balance (in shares) at Jun. 30, 2019</t>
        </is>
      </c>
      <c r="E15" s="5" t="n">
        <v>27000</v>
      </c>
    </row>
    <row r="16">
      <c r="A16" s="4" t="inlineStr">
        <is>
          <t>Ending Balance at Jun. 30, 2019</t>
        </is>
      </c>
      <c r="B16" s="5" t="n">
        <v>267730</v>
      </c>
      <c r="G16" s="5" t="n">
        <v>270</v>
      </c>
      <c r="H16" s="5" t="n">
        <v>288701</v>
      </c>
      <c r="K16" s="5" t="n">
        <v>-1583093</v>
      </c>
      <c r="L16" s="5" t="n">
        <v>-1294122</v>
      </c>
      <c r="O16" s="6" t="n">
        <v>1561852</v>
      </c>
    </row>
    <row r="17">
      <c r="A17" s="4" t="inlineStr">
        <is>
          <t>Beginning Balance (in shares) at Mar. 31, 2019</t>
        </is>
      </c>
      <c r="E17" s="5" t="n">
        <v>27000</v>
      </c>
    </row>
    <row r="18">
      <c r="A18" s="4" t="inlineStr">
        <is>
          <t>Beginning Balance at Mar. 31, 2019</t>
        </is>
      </c>
      <c r="B18" s="5" t="n">
        <v>-267003</v>
      </c>
      <c r="G18" s="5" t="n">
        <v>270</v>
      </c>
      <c r="H18" s="5" t="n">
        <v>271057</v>
      </c>
      <c r="K18" s="5" t="n">
        <v>-538330</v>
      </c>
      <c r="L18" s="5" t="n">
        <v>-267003</v>
      </c>
    </row>
    <row r="19">
      <c r="A19" s="3" t="inlineStr">
        <is>
          <t>Increase (Decrease) in Stockholders' Equity [Roll Forward]</t>
        </is>
      </c>
    </row>
    <row r="20">
      <c r="A20" s="4" t="inlineStr">
        <is>
          <t>Share-based compensation</t>
        </is>
      </c>
      <c r="B20" s="5" t="n">
        <v>17644</v>
      </c>
      <c r="H20" s="5" t="n">
        <v>17644</v>
      </c>
      <c r="L20" s="5" t="n">
        <v>17644</v>
      </c>
    </row>
    <row r="21">
      <c r="A21" s="4" t="inlineStr">
        <is>
          <t>Contributions</t>
        </is>
      </c>
      <c r="B21" s="5" t="n">
        <v>1657500</v>
      </c>
      <c r="O21" s="5" t="n">
        <v>1657500</v>
      </c>
    </row>
    <row r="22">
      <c r="A22" s="4" t="inlineStr">
        <is>
          <t>Distributions</t>
        </is>
      </c>
      <c r="B22" s="5" t="n">
        <v>-24114</v>
      </c>
      <c r="O22" s="5" t="n">
        <v>-24114</v>
      </c>
    </row>
    <row r="23">
      <c r="A23" s="4" t="inlineStr">
        <is>
          <t>Net loss</t>
        </is>
      </c>
      <c r="B23" s="5" t="n">
        <v>-1116297</v>
      </c>
      <c r="K23" s="5" t="n">
        <v>-1044763</v>
      </c>
      <c r="L23" s="5" t="n">
        <v>-1044763</v>
      </c>
      <c r="O23" s="5" t="n">
        <v>-71534</v>
      </c>
    </row>
    <row r="24">
      <c r="A24" s="4" t="inlineStr">
        <is>
          <t>Ending Balance (in shares) at Jun. 30, 2019</t>
        </is>
      </c>
      <c r="E24" s="5" t="n">
        <v>27000</v>
      </c>
    </row>
    <row r="25">
      <c r="A25" s="4" t="inlineStr">
        <is>
          <t>Ending Balance at Jun. 30, 2019</t>
        </is>
      </c>
      <c r="B25" s="5" t="n">
        <v>267730</v>
      </c>
      <c r="G25" s="5" t="n">
        <v>270</v>
      </c>
      <c r="H25" s="5" t="n">
        <v>288701</v>
      </c>
      <c r="K25" s="5" t="n">
        <v>-1583093</v>
      </c>
      <c r="L25" s="5" t="n">
        <v>-1294122</v>
      </c>
      <c r="O25" s="5" t="n">
        <v>1561852</v>
      </c>
    </row>
    <row r="26">
      <c r="A26" s="4" t="inlineStr">
        <is>
          <t>Beginning Balance (in shares) at Dec. 31, 2019</t>
        </is>
      </c>
      <c r="E26" s="5" t="n">
        <v>14997217</v>
      </c>
    </row>
    <row r="27">
      <c r="A27" s="4" t="inlineStr">
        <is>
          <t>Beginning Balance at Dec. 31, 2019</t>
        </is>
      </c>
      <c r="B27" s="5" t="n">
        <v>145417938</v>
      </c>
      <c r="F27" s="6" t="n">
        <v>58516</v>
      </c>
      <c r="G27" s="5" t="n">
        <v>91456</v>
      </c>
      <c r="H27" s="5" t="n">
        <v>145350064</v>
      </c>
      <c r="K27" s="5" t="n">
        <v>-5430110</v>
      </c>
      <c r="L27" s="5" t="n">
        <v>140069926</v>
      </c>
      <c r="O27" s="5" t="n">
        <v>5348012</v>
      </c>
    </row>
    <row r="28">
      <c r="A28" s="3" t="inlineStr">
        <is>
          <t>Increase (Decrease) in Stockholders' Equity [Roll Forward]</t>
        </is>
      </c>
    </row>
    <row r="29">
      <c r="A29" s="4" t="inlineStr">
        <is>
          <t>Share-based compensation (in Shares)</t>
        </is>
      </c>
      <c r="E29" s="5" t="n">
        <v>5750</v>
      </c>
    </row>
    <row r="30">
      <c r="A30" s="4" t="inlineStr">
        <is>
          <t>Share-based compensation</t>
        </is>
      </c>
      <c r="B30" s="5" t="n">
        <v>17771</v>
      </c>
      <c r="G30" s="5" t="n">
        <v>58</v>
      </c>
      <c r="H30" s="5" t="n">
        <v>17713</v>
      </c>
      <c r="L30" s="5" t="n">
        <v>17771</v>
      </c>
    </row>
    <row r="31">
      <c r="A31" s="4" t="inlineStr">
        <is>
          <t>Distribution reinvestments (in Shares)</t>
        </is>
      </c>
      <c r="E31" s="5" t="n">
        <v>30338</v>
      </c>
    </row>
    <row r="32">
      <c r="A32" s="4" t="inlineStr">
        <is>
          <t>Distribution reinvestments</t>
        </is>
      </c>
      <c r="B32" s="5" t="n">
        <v>307267</v>
      </c>
      <c r="F32" s="6" t="n">
        <v>285</v>
      </c>
      <c r="G32" s="6" t="n">
        <v>18</v>
      </c>
      <c r="H32" s="5" t="n">
        <v>306964</v>
      </c>
      <c r="L32" s="5" t="n">
        <v>307267</v>
      </c>
    </row>
    <row r="33">
      <c r="A33" s="4" t="inlineStr">
        <is>
          <t>Common stock issued (in shares)</t>
        </is>
      </c>
      <c r="F33" s="5" t="n">
        <v>3005959</v>
      </c>
      <c r="G33" s="5" t="n">
        <v>32309</v>
      </c>
    </row>
    <row r="34">
      <c r="A34" s="4" t="inlineStr">
        <is>
          <t>Common stock issued, value</t>
        </is>
      </c>
      <c r="C34" s="6" t="n">
        <v>30571085</v>
      </c>
      <c r="D34" s="6" t="n">
        <v>325000</v>
      </c>
      <c r="F34" s="6" t="n">
        <v>30060</v>
      </c>
      <c r="G34" s="6" t="n">
        <v>323</v>
      </c>
      <c r="I34" s="6" t="n">
        <v>30541025</v>
      </c>
      <c r="J34" s="6" t="n">
        <v>324677</v>
      </c>
      <c r="M34" s="6" t="n">
        <v>30571085</v>
      </c>
      <c r="N34" s="6" t="n">
        <v>325000</v>
      </c>
    </row>
    <row r="35">
      <c r="A35" s="4" t="inlineStr">
        <is>
          <t>Contributions</t>
        </is>
      </c>
      <c r="B35" s="5" t="n">
        <v>1147187</v>
      </c>
      <c r="O35" s="5" t="n">
        <v>1147187</v>
      </c>
    </row>
    <row r="36">
      <c r="A36" s="4" t="inlineStr">
        <is>
          <t>Distributions</t>
        </is>
      </c>
      <c r="B36" s="5" t="n">
        <v>-1577152</v>
      </c>
      <c r="K36" s="5" t="n">
        <v>-1485593</v>
      </c>
      <c r="L36" s="5" t="n">
        <v>-1485593</v>
      </c>
      <c r="O36" s="5" t="n">
        <v>-91559</v>
      </c>
    </row>
    <row r="37">
      <c r="A37" s="4" t="inlineStr">
        <is>
          <t>Redemptions, Shares</t>
        </is>
      </c>
      <c r="E37" s="5" t="n">
        <v>-40271</v>
      </c>
    </row>
    <row r="38">
      <c r="A38" s="4" t="inlineStr">
        <is>
          <t>Redemptions</t>
        </is>
      </c>
      <c r="B38" s="5" t="n">
        <v>-390937</v>
      </c>
      <c r="F38" s="5" t="n">
        <v>-403</v>
      </c>
      <c r="H38" s="5" t="n">
        <v>-390534</v>
      </c>
      <c r="L38" s="5" t="n">
        <v>-390937</v>
      </c>
    </row>
    <row r="39">
      <c r="A39" s="4" t="inlineStr">
        <is>
          <t>Offering Costs</t>
        </is>
      </c>
      <c r="B39" s="5" t="n">
        <v>-450911</v>
      </c>
      <c r="H39" s="5" t="n">
        <v>-450911</v>
      </c>
      <c r="L39" s="5" t="n">
        <v>-450911</v>
      </c>
    </row>
    <row r="40">
      <c r="A40" s="4" t="inlineStr">
        <is>
          <t>Net loss</t>
        </is>
      </c>
      <c r="B40" s="5" t="n">
        <v>-2991039</v>
      </c>
      <c r="K40" s="5" t="n">
        <v>-2886445</v>
      </c>
      <c r="L40" s="5" t="n">
        <v>-2886445</v>
      </c>
      <c r="O40" s="5" t="n">
        <v>-104594</v>
      </c>
    </row>
    <row r="41">
      <c r="A41" s="4" t="inlineStr">
        <is>
          <t>Ending Balance (in shares) at Mar. 31, 2020</t>
        </is>
      </c>
      <c r="E41" s="5" t="n">
        <v>18031302</v>
      </c>
    </row>
    <row r="42">
      <c r="A42" s="4" t="inlineStr">
        <is>
          <t>Ending Balance at Mar. 31, 2020</t>
        </is>
      </c>
      <c r="B42" s="5" t="n">
        <v>172376209</v>
      </c>
      <c r="F42" s="5" t="n">
        <v>88458</v>
      </c>
      <c r="G42" s="5" t="n">
        <v>91855</v>
      </c>
      <c r="H42" s="5" t="n">
        <v>175698998</v>
      </c>
      <c r="K42" s="5" t="n">
        <v>-9802148</v>
      </c>
      <c r="L42" s="5" t="n">
        <v>166077163</v>
      </c>
      <c r="O42" s="5" t="n">
        <v>6299046</v>
      </c>
    </row>
    <row r="43">
      <c r="A43" s="4" t="inlineStr">
        <is>
          <t>Beginning Balance (in shares) at Dec. 31, 2019</t>
        </is>
      </c>
      <c r="E43" s="5" t="n">
        <v>14997217</v>
      </c>
    </row>
    <row r="44">
      <c r="A44" s="4" t="inlineStr">
        <is>
          <t>Beginning Balance at Dec. 31, 2019</t>
        </is>
      </c>
      <c r="B44" s="6" t="n">
        <v>145417938</v>
      </c>
      <c r="F44" s="5" t="n">
        <v>58516</v>
      </c>
      <c r="G44" s="5" t="n">
        <v>91456</v>
      </c>
      <c r="H44" s="5" t="n">
        <v>145350064</v>
      </c>
      <c r="K44" s="5" t="n">
        <v>-5430110</v>
      </c>
      <c r="L44" s="5" t="n">
        <v>140069926</v>
      </c>
      <c r="O44" s="5" t="n">
        <v>5348012</v>
      </c>
    </row>
    <row r="45">
      <c r="A45" s="3" t="inlineStr">
        <is>
          <t>Increase (Decrease) in Stockholders' Equity [Roll Forward]</t>
        </is>
      </c>
    </row>
    <row r="46">
      <c r="A46" s="4" t="inlineStr">
        <is>
          <t>Distribution reinvestments (in Shares)</t>
        </is>
      </c>
      <c r="B46" s="5" t="n">
        <v>81885</v>
      </c>
      <c r="C46" s="5" t="n">
        <v>77757</v>
      </c>
      <c r="D46" s="5" t="n">
        <v>4128</v>
      </c>
    </row>
    <row r="47">
      <c r="A47" s="4" t="inlineStr">
        <is>
          <t>Distribution reinvestments</t>
        </is>
      </c>
      <c r="B47" s="6" t="n">
        <v>834172</v>
      </c>
    </row>
    <row r="48">
      <c r="A48" s="4" t="inlineStr">
        <is>
          <t>Common stock issued (in shares)</t>
        </is>
      </c>
      <c r="B48" s="5" t="n">
        <v>4801133</v>
      </c>
      <c r="C48" s="5" t="n">
        <v>4749282</v>
      </c>
      <c r="D48" s="5" t="n">
        <v>51851</v>
      </c>
    </row>
    <row r="49">
      <c r="A49" s="4" t="inlineStr">
        <is>
          <t>Net loss</t>
        </is>
      </c>
      <c r="B49" s="6" t="n">
        <v>-2420749</v>
      </c>
    </row>
    <row r="50">
      <c r="A50" s="4" t="inlineStr">
        <is>
          <t>Ending Balance (in shares) at Jun. 30, 2020</t>
        </is>
      </c>
      <c r="E50" s="5" t="n">
        <v>18916995</v>
      </c>
    </row>
    <row r="51">
      <c r="A51" s="4" t="inlineStr">
        <is>
          <t>Ending Balance at Jun. 30, 2020</t>
        </is>
      </c>
      <c r="B51" s="5" t="n">
        <v>179825618</v>
      </c>
      <c r="F51" s="5" t="n">
        <v>106129</v>
      </c>
      <c r="G51" s="5" t="n">
        <v>83040</v>
      </c>
      <c r="H51" s="5" t="n">
        <v>184693174</v>
      </c>
      <c r="K51" s="5" t="n">
        <v>-10918894</v>
      </c>
      <c r="L51" s="5" t="n">
        <v>173963449</v>
      </c>
      <c r="O51" s="5" t="n">
        <v>5862169</v>
      </c>
    </row>
    <row r="52">
      <c r="A52" s="4" t="inlineStr">
        <is>
          <t>Beginning Balance (in shares) at Mar. 31, 2020</t>
        </is>
      </c>
      <c r="E52" s="5" t="n">
        <v>18031302</v>
      </c>
    </row>
    <row r="53">
      <c r="A53" s="4" t="inlineStr">
        <is>
          <t>Beginning Balance at Mar. 31, 2020</t>
        </is>
      </c>
      <c r="B53" s="5" t="n">
        <v>172376209</v>
      </c>
      <c r="F53" s="5" t="n">
        <v>88458</v>
      </c>
      <c r="G53" s="5" t="n">
        <v>91855</v>
      </c>
      <c r="H53" s="5" t="n">
        <v>175698998</v>
      </c>
      <c r="K53" s="5" t="n">
        <v>-9802148</v>
      </c>
      <c r="L53" s="5" t="n">
        <v>166077163</v>
      </c>
      <c r="O53" s="5" t="n">
        <v>6299046</v>
      </c>
    </row>
    <row r="54">
      <c r="A54" s="3" t="inlineStr">
        <is>
          <t>Increase (Decrease) in Stockholders' Equity [Roll Forward]</t>
        </is>
      </c>
    </row>
    <row r="55">
      <c r="A55" s="4" t="inlineStr">
        <is>
          <t>Share-based compensation</t>
        </is>
      </c>
      <c r="B55" s="5" t="n">
        <v>18239</v>
      </c>
      <c r="H55" s="5" t="n">
        <v>18239</v>
      </c>
      <c r="L55" s="5" t="n">
        <v>18239</v>
      </c>
    </row>
    <row r="56">
      <c r="A56" s="4" t="inlineStr">
        <is>
          <t>Distribution reinvestments (in Shares)</t>
        </is>
      </c>
      <c r="E56" s="5" t="n">
        <v>51548</v>
      </c>
    </row>
    <row r="57">
      <c r="A57" s="4" t="inlineStr">
        <is>
          <t>Distribution reinvestments</t>
        </is>
      </c>
      <c r="B57" s="5" t="n">
        <v>526903</v>
      </c>
      <c r="F57" s="6" t="n">
        <v>492</v>
      </c>
      <c r="G57" s="6" t="n">
        <v>23</v>
      </c>
      <c r="H57" s="5" t="n">
        <v>526388</v>
      </c>
      <c r="L57" s="5" t="n">
        <v>526903</v>
      </c>
    </row>
    <row r="58">
      <c r="A58" s="4" t="inlineStr">
        <is>
          <t>Common stock issued (in shares)</t>
        </is>
      </c>
      <c r="F58" s="5" t="n">
        <v>1743322</v>
      </c>
      <c r="G58" s="5" t="n">
        <v>19541</v>
      </c>
    </row>
    <row r="59">
      <c r="A59" s="4" t="inlineStr">
        <is>
          <t>Common stock issued, value</t>
        </is>
      </c>
      <c r="C59" s="6" t="n">
        <v>17944425</v>
      </c>
      <c r="D59" s="6" t="n">
        <v>200000</v>
      </c>
      <c r="F59" s="6" t="n">
        <v>17433</v>
      </c>
      <c r="G59" s="6" t="n">
        <v>195</v>
      </c>
      <c r="I59" s="6" t="n">
        <v>17926992</v>
      </c>
      <c r="J59" s="6" t="n">
        <v>199805</v>
      </c>
      <c r="M59" s="6" t="n">
        <v>17944425</v>
      </c>
      <c r="N59" s="6" t="n">
        <v>200000</v>
      </c>
    </row>
    <row r="60">
      <c r="A60" s="4" t="inlineStr">
        <is>
          <t>Contributions</t>
        </is>
      </c>
      <c r="B60" s="5" t="n">
        <v>31196</v>
      </c>
      <c r="O60" s="5" t="n">
        <v>31196</v>
      </c>
    </row>
    <row r="61">
      <c r="A61" s="4" t="inlineStr">
        <is>
          <t>Distributions</t>
        </is>
      </c>
      <c r="B61" s="5" t="n">
        <v>-2155109</v>
      </c>
      <c r="K61" s="5" t="n">
        <v>-1797090</v>
      </c>
      <c r="L61" s="5" t="n">
        <v>-1797090</v>
      </c>
      <c r="O61" s="5" t="n">
        <v>-358019</v>
      </c>
    </row>
    <row r="62">
      <c r="A62" s="4" t="inlineStr">
        <is>
          <t>Redemptions, Shares</t>
        </is>
      </c>
      <c r="E62" s="5" t="n">
        <v>-928718</v>
      </c>
    </row>
    <row r="63">
      <c r="A63" s="4" t="inlineStr">
        <is>
          <t>Redemptions</t>
        </is>
      </c>
      <c r="B63" s="5" t="n">
        <v>-9281201</v>
      </c>
      <c r="F63" s="5" t="n">
        <v>-254</v>
      </c>
      <c r="G63" s="5" t="n">
        <v>-9033</v>
      </c>
      <c r="H63" s="5" t="n">
        <v>-9271914</v>
      </c>
      <c r="L63" s="5" t="n">
        <v>-9281201</v>
      </c>
    </row>
    <row r="64">
      <c r="A64" s="4" t="inlineStr">
        <is>
          <t>Offering Costs</t>
        </is>
      </c>
      <c r="B64" s="5" t="n">
        <v>-405334</v>
      </c>
      <c r="H64" s="5" t="n">
        <v>-405334</v>
      </c>
      <c r="L64" s="5" t="n">
        <v>-405334</v>
      </c>
    </row>
    <row r="65">
      <c r="A65" s="4" t="inlineStr">
        <is>
          <t>Net loss</t>
        </is>
      </c>
      <c r="B65" s="5" t="n">
        <v>570290</v>
      </c>
      <c r="K65" s="5" t="n">
        <v>680344</v>
      </c>
      <c r="L65" s="5" t="n">
        <v>680344</v>
      </c>
      <c r="O65" s="5" t="n">
        <v>-110054</v>
      </c>
    </row>
    <row r="66">
      <c r="A66" s="4" t="inlineStr">
        <is>
          <t>Ending Balance (in shares) at Jun. 30, 2020</t>
        </is>
      </c>
      <c r="E66" s="5" t="n">
        <v>18916995</v>
      </c>
    </row>
    <row r="67">
      <c r="A67" s="4" t="inlineStr">
        <is>
          <t>Ending Balance at Jun. 30, 2020</t>
        </is>
      </c>
      <c r="B67" s="6" t="n">
        <v>179825618</v>
      </c>
      <c r="F67" s="6" t="n">
        <v>106129</v>
      </c>
      <c r="G67" s="6" t="n">
        <v>83040</v>
      </c>
      <c r="H67" s="6" t="n">
        <v>184693174</v>
      </c>
      <c r="K67" s="6" t="n">
        <v>-10918894</v>
      </c>
      <c r="L67" s="6" t="n">
        <v>173963449</v>
      </c>
      <c r="O67" s="6" t="n">
        <v>586216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 Additional Information (Detail) - USD ($)</t>
        </is>
      </c>
      <c r="B1" s="2" t="inlineStr">
        <is>
          <t>Jun. 05, 2020</t>
        </is>
      </c>
      <c r="C1" s="2" t="inlineStr">
        <is>
          <t>Dec. 06, 2019</t>
        </is>
      </c>
      <c r="D1" s="2" t="inlineStr">
        <is>
          <t>Jun. 30, 2020</t>
        </is>
      </c>
      <c r="E1" s="2" t="inlineStr">
        <is>
          <t>Jun. 30, 2019</t>
        </is>
      </c>
      <c r="F1" s="2" t="inlineStr">
        <is>
          <t>Jun. 30, 2020</t>
        </is>
      </c>
      <c r="G1" s="2" t="inlineStr">
        <is>
          <t>Jun. 30, 2019</t>
        </is>
      </c>
      <c r="H1" s="2" t="inlineStr">
        <is>
          <t>Dec. 31, 2019</t>
        </is>
      </c>
    </row>
    <row r="2">
      <c r="A2" s="3" t="inlineStr">
        <is>
          <t>Related Party Transaction [Line Items]</t>
        </is>
      </c>
    </row>
    <row r="3">
      <c r="A3" s="4" t="inlineStr">
        <is>
          <t>Percentage of management fee to NAV payable to adviser per annum, payable monthly</t>
        </is>
      </c>
      <c r="F3" s="4" t="inlineStr">
        <is>
          <t>1.00%</t>
        </is>
      </c>
    </row>
    <row r="4">
      <c r="A4" s="4" t="inlineStr">
        <is>
          <t>Percentage of performance participation interest to annual total return held by adviser</t>
        </is>
      </c>
      <c r="F4" s="4" t="inlineStr">
        <is>
          <t>12.50%</t>
        </is>
      </c>
    </row>
    <row r="5">
      <c r="A5" s="4" t="inlineStr">
        <is>
          <t>Annual hurdle amount, percentage</t>
        </is>
      </c>
      <c r="F5" s="4" t="inlineStr">
        <is>
          <t>5.00%</t>
        </is>
      </c>
    </row>
    <row r="6">
      <c r="A6" s="4" t="inlineStr">
        <is>
          <t>Accrued Professional Fees</t>
        </is>
      </c>
      <c r="D6" s="6" t="n">
        <v>186679</v>
      </c>
      <c r="E6" s="6" t="n">
        <v>0</v>
      </c>
      <c r="F6" s="6" t="n">
        <v>998328</v>
      </c>
      <c r="G6" s="6" t="n">
        <v>0</v>
      </c>
    </row>
    <row r="7">
      <c r="A7" s="4" t="inlineStr">
        <is>
          <t>Due to Affiliate</t>
        </is>
      </c>
      <c r="D7" s="6" t="n">
        <v>7010212</v>
      </c>
      <c r="F7" s="6" t="n">
        <v>7010212</v>
      </c>
      <c r="H7" s="6" t="n">
        <v>5953312</v>
      </c>
    </row>
    <row r="8">
      <c r="A8" s="4" t="inlineStr">
        <is>
          <t>Proceeds from Sale of Treasury Stock</t>
        </is>
      </c>
      <c r="C8" s="6" t="n">
        <v>150000000</v>
      </c>
    </row>
    <row r="9">
      <c r="A9" s="4" t="inlineStr">
        <is>
          <t>Stock Repurchase Program, Purchase Price</t>
        </is>
      </c>
      <c r="F9" s="6" t="n">
        <v>10</v>
      </c>
    </row>
    <row r="10">
      <c r="A10" s="4" t="inlineStr">
        <is>
          <t>Stock Repurchase Plan, Monthly Percent Allowed</t>
        </is>
      </c>
      <c r="F10" s="4" t="inlineStr">
        <is>
          <t>2.00%</t>
        </is>
      </c>
    </row>
    <row r="11">
      <c r="A11" s="4" t="inlineStr">
        <is>
          <t>Stock Repurchase Plan, Quarterly Percent Allowed</t>
        </is>
      </c>
      <c r="F11" s="4" t="inlineStr">
        <is>
          <t>5.00%</t>
        </is>
      </c>
    </row>
    <row r="12">
      <c r="A12" s="4" t="inlineStr">
        <is>
          <t>Stock Repurchased During Period, Shares</t>
        </is>
      </c>
      <c r="F12" s="5" t="n">
        <v>968989</v>
      </c>
    </row>
    <row r="13">
      <c r="A13" s="4" t="inlineStr">
        <is>
          <t>Oaktree [Member]</t>
        </is>
      </c>
    </row>
    <row r="14">
      <c r="A14" s="3" t="inlineStr">
        <is>
          <t>Related Party Transaction [Line Items]</t>
        </is>
      </c>
    </row>
    <row r="15">
      <c r="A15" s="4" t="inlineStr">
        <is>
          <t>Proceeds from Sale of Treasury Stock</t>
        </is>
      </c>
      <c r="C15" s="6" t="n">
        <v>86900000</v>
      </c>
    </row>
    <row r="16">
      <c r="A16" s="4" t="inlineStr">
        <is>
          <t>Stock Repurchased During Period, Shares</t>
        </is>
      </c>
      <c r="D16" s="5" t="n">
        <v>903345</v>
      </c>
      <c r="F16" s="5" t="n">
        <v>903345</v>
      </c>
    </row>
    <row r="17">
      <c r="A17" s="4" t="inlineStr">
        <is>
          <t>Shares Issued, Price Per Share</t>
        </is>
      </c>
      <c r="D17" s="6" t="n">
        <v>10</v>
      </c>
      <c r="F17" s="6" t="n">
        <v>10</v>
      </c>
    </row>
    <row r="18">
      <c r="A18" s="4" t="inlineStr">
        <is>
          <t>Uncommitted Line Of Credit | Line of Credit | Oaktree Fund GP I LP [Member]</t>
        </is>
      </c>
    </row>
    <row r="19">
      <c r="A19" s="3" t="inlineStr">
        <is>
          <t>Related Party Transaction [Line Items]</t>
        </is>
      </c>
    </row>
    <row r="20">
      <c r="A20" s="4" t="inlineStr">
        <is>
          <t>Line of Credit Facility, Maximum Borrowing Capacity</t>
        </is>
      </c>
      <c r="B20" s="6" t="n">
        <v>125000000</v>
      </c>
    </row>
    <row r="21">
      <c r="A21" s="4" t="inlineStr">
        <is>
          <t>Uncommitted Line Of Credit | Line of Credit | Oaktree [Member] | Oaktree Fund GP I LP [Member]</t>
        </is>
      </c>
    </row>
    <row r="22">
      <c r="A22" s="3" t="inlineStr">
        <is>
          <t>Related Party Transaction [Line Items]</t>
        </is>
      </c>
    </row>
    <row r="23">
      <c r="A23" s="4" t="inlineStr">
        <is>
          <t>Borrowings outstanding under the Credit Agreement</t>
        </is>
      </c>
      <c r="D23" s="6" t="n">
        <v>0</v>
      </c>
      <c r="F23" s="6" t="n">
        <v>0</v>
      </c>
    </row>
    <row r="24">
      <c r="A24" s="4" t="inlineStr">
        <is>
          <t>London Interbank Offered Rate (LIBOR) [Member] | Uncommitted Line Of Credit | Line of Credit | Oaktree Fund GP I LP [Member]</t>
        </is>
      </c>
    </row>
    <row r="25">
      <c r="A25" s="3" t="inlineStr">
        <is>
          <t>Related Party Transaction [Line Items]</t>
        </is>
      </c>
    </row>
    <row r="26">
      <c r="A26" s="4" t="inlineStr">
        <is>
          <t>Investment Interest Rate</t>
        </is>
      </c>
      <c r="B26" s="4" t="inlineStr">
        <is>
          <t>2.25%</t>
        </is>
      </c>
    </row>
    <row r="27">
      <c r="A27" s="4" t="inlineStr">
        <is>
          <t>Operating Expense [Member] | Oaktree [Member]</t>
        </is>
      </c>
    </row>
    <row r="28">
      <c r="A28" s="3" t="inlineStr">
        <is>
          <t>Related Party Transaction [Line Items]</t>
        </is>
      </c>
    </row>
    <row r="29">
      <c r="A29" s="4" t="inlineStr">
        <is>
          <t>Due to Affiliate</t>
        </is>
      </c>
      <c r="D29" s="5" t="n">
        <v>585546</v>
      </c>
      <c r="F29" s="5" t="n">
        <v>585546</v>
      </c>
      <c r="H29" s="5" t="n">
        <v>679340</v>
      </c>
    </row>
    <row r="30">
      <c r="A30" s="4" t="inlineStr">
        <is>
          <t>Organizational and Offering Costs [Member] | Oaktree [Member]</t>
        </is>
      </c>
    </row>
    <row r="31">
      <c r="A31" s="3" t="inlineStr">
        <is>
          <t>Related Party Transaction [Line Items]</t>
        </is>
      </c>
    </row>
    <row r="32">
      <c r="A32" s="4" t="inlineStr">
        <is>
          <t>Due to Affiliate</t>
        </is>
      </c>
      <c r="D32" s="5" t="n">
        <v>5094699</v>
      </c>
      <c r="F32" s="5" t="n">
        <v>5094699</v>
      </c>
      <c r="H32" s="5" t="n">
        <v>5073322</v>
      </c>
    </row>
    <row r="33">
      <c r="A33" s="4" t="inlineStr">
        <is>
          <t>Performance Incentive Fees [Member] | Oaktree [Member]</t>
        </is>
      </c>
    </row>
    <row r="34">
      <c r="A34" s="3" t="inlineStr">
        <is>
          <t>Related Party Transaction [Line Items]</t>
        </is>
      </c>
    </row>
    <row r="35">
      <c r="A35" s="4" t="inlineStr">
        <is>
          <t>Due to Affiliate</t>
        </is>
      </c>
      <c r="D35" s="5" t="n">
        <v>1198977</v>
      </c>
      <c r="F35" s="5" t="n">
        <v>1198977</v>
      </c>
      <c r="H35" s="5" t="n">
        <v>200649</v>
      </c>
    </row>
    <row r="36">
      <c r="A36" s="4" t="inlineStr">
        <is>
          <t>Due to affiliate current</t>
        </is>
      </c>
      <c r="H36" s="6" t="n">
        <v>200649</v>
      </c>
    </row>
    <row r="37">
      <c r="A37" s="4" t="inlineStr">
        <is>
          <t>Management Fees [Member] | Oaktree [Member]</t>
        </is>
      </c>
    </row>
    <row r="38">
      <c r="A38" s="3" t="inlineStr">
        <is>
          <t>Related Party Transaction [Line Items]</t>
        </is>
      </c>
    </row>
    <row r="39">
      <c r="A39" s="4" t="inlineStr">
        <is>
          <t>Due to Affiliate</t>
        </is>
      </c>
      <c r="D39" s="6" t="n">
        <v>130990</v>
      </c>
      <c r="F39" s="6" t="n">
        <v>13099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30" customWidth="1" min="2" max="2"/>
  </cols>
  <sheetData>
    <row r="1">
      <c r="A1" s="1" t="inlineStr">
        <is>
          <t>Stockholder's Equity - Additional Information (Detail)</t>
        </is>
      </c>
      <c r="B1" s="2" t="inlineStr">
        <is>
          <t>6 Months Ended</t>
        </is>
      </c>
    </row>
    <row r="2">
      <c r="B2" s="2" t="inlineStr">
        <is>
          <t>Jun. 30, 2020$ / sharesshares</t>
        </is>
      </c>
    </row>
    <row r="3">
      <c r="A3" s="3" t="inlineStr">
        <is>
          <t>Class of Stock [Line Items]</t>
        </is>
      </c>
    </row>
    <row r="4">
      <c r="A4" s="4" t="inlineStr">
        <is>
          <t>Common and Preferred Stock, Shares Authorized | shares</t>
        </is>
      </c>
      <c r="B4" s="5" t="n">
        <v>1050000000</v>
      </c>
    </row>
    <row r="5">
      <c r="A5" s="4" t="inlineStr">
        <is>
          <t>Common Stock, Dividends, Per Share, Declared | $ / shares</t>
        </is>
      </c>
      <c r="B5" s="10" t="n">
        <v>0.229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Schedule of Common and Preferred Stock (Details) - $ / shares</t>
        </is>
      </c>
      <c r="B1" s="2" t="inlineStr">
        <is>
          <t>Jun. 30, 2020</t>
        </is>
      </c>
      <c r="C1" s="2" t="inlineStr">
        <is>
          <t>Dec. 31, 2019</t>
        </is>
      </c>
      <c r="D1" s="2" t="inlineStr">
        <is>
          <t>Apr. 11, 2018</t>
        </is>
      </c>
    </row>
    <row r="2">
      <c r="A2" s="3" t="inlineStr">
        <is>
          <t>Class of Stock [Line Items]</t>
        </is>
      </c>
    </row>
    <row r="3">
      <c r="A3" s="4" t="inlineStr">
        <is>
          <t>Preferred stock, shares authorized (in shares)</t>
        </is>
      </c>
      <c r="B3" s="5" t="n">
        <v>50000000</v>
      </c>
      <c r="C3" s="5" t="n">
        <v>50000000</v>
      </c>
    </row>
    <row r="4">
      <c r="A4" s="4" t="inlineStr">
        <is>
          <t>Preferred stock, par value (in dollars per share)</t>
        </is>
      </c>
      <c r="B4" s="7" t="n">
        <v>0.01</v>
      </c>
      <c r="C4" s="7" t="n">
        <v>0.01</v>
      </c>
    </row>
    <row r="5">
      <c r="A5" s="4" t="inlineStr">
        <is>
          <t>Common stock, shares authorized (in shares)</t>
        </is>
      </c>
      <c r="B5" s="5" t="n">
        <v>1000000000</v>
      </c>
      <c r="C5" s="5" t="n">
        <v>1000000000</v>
      </c>
      <c r="D5" s="5" t="n">
        <v>1050000000</v>
      </c>
    </row>
    <row r="6">
      <c r="A6" s="4" t="inlineStr">
        <is>
          <t>Common stock, par value (in dollars per share)</t>
        </is>
      </c>
      <c r="B6" s="7" t="n">
        <v>0.01</v>
      </c>
      <c r="C6" s="7" t="n">
        <v>0.01</v>
      </c>
    </row>
    <row r="7">
      <c r="A7" s="4" t="inlineStr">
        <is>
          <t>Common and Preferred Stock, Shares Authorized</t>
        </is>
      </c>
      <c r="B7" s="5" t="n">
        <v>1050000000</v>
      </c>
    </row>
    <row r="8">
      <c r="A8" s="4" t="inlineStr">
        <is>
          <t>Preferred Stock [Member]</t>
        </is>
      </c>
    </row>
    <row r="9">
      <c r="A9" s="3" t="inlineStr">
        <is>
          <t>Class of Stock [Line Items]</t>
        </is>
      </c>
    </row>
    <row r="10">
      <c r="A10" s="4" t="inlineStr">
        <is>
          <t>Preferred stock, shares authorized (in shares)</t>
        </is>
      </c>
      <c r="B10" s="5" t="n">
        <v>50000000</v>
      </c>
      <c r="D10" s="5" t="n">
        <v>50000000</v>
      </c>
    </row>
    <row r="11">
      <c r="A11" s="4" t="inlineStr">
        <is>
          <t>Preferred stock, par value (in dollars per share)</t>
        </is>
      </c>
      <c r="B11" s="7" t="n">
        <v>0.01</v>
      </c>
      <c r="D11" s="7" t="n">
        <v>0.01</v>
      </c>
    </row>
    <row r="12">
      <c r="A12" s="4" t="inlineStr">
        <is>
          <t>Common Class T [Member]</t>
        </is>
      </c>
    </row>
    <row r="13">
      <c r="A13" s="3" t="inlineStr">
        <is>
          <t>Class of Stock [Line Items]</t>
        </is>
      </c>
    </row>
    <row r="14">
      <c r="A14" s="4" t="inlineStr">
        <is>
          <t>Common stock, shares authorized (in shares)</t>
        </is>
      </c>
      <c r="B14" s="5" t="n">
        <v>250000000</v>
      </c>
      <c r="D14" s="5" t="n">
        <v>250000000</v>
      </c>
    </row>
    <row r="15">
      <c r="A15" s="4" t="inlineStr">
        <is>
          <t>Common stock, par value (in dollars per share)</t>
        </is>
      </c>
      <c r="B15" s="7" t="n">
        <v>0.01</v>
      </c>
      <c r="D15" s="7" t="n">
        <v>0.01</v>
      </c>
    </row>
    <row r="16">
      <c r="A16" s="4" t="inlineStr">
        <is>
          <t>Common Class S [Member]</t>
        </is>
      </c>
    </row>
    <row r="17">
      <c r="A17" s="3" t="inlineStr">
        <is>
          <t>Class of Stock [Line Items]</t>
        </is>
      </c>
    </row>
    <row r="18">
      <c r="A18" s="4" t="inlineStr">
        <is>
          <t>Common stock, shares authorized (in shares)</t>
        </is>
      </c>
      <c r="B18" s="5" t="n">
        <v>250000000</v>
      </c>
      <c r="D18" s="5" t="n">
        <v>250000000</v>
      </c>
    </row>
    <row r="19">
      <c r="A19" s="4" t="inlineStr">
        <is>
          <t>Common stock, par value (in dollars per share)</t>
        </is>
      </c>
      <c r="B19" s="7" t="n">
        <v>0.01</v>
      </c>
      <c r="D19" s="7" t="n">
        <v>0.01</v>
      </c>
    </row>
    <row r="20">
      <c r="A20" s="4" t="inlineStr">
        <is>
          <t>Common Class D [Member]</t>
        </is>
      </c>
    </row>
    <row r="21">
      <c r="A21" s="3" t="inlineStr">
        <is>
          <t>Class of Stock [Line Items]</t>
        </is>
      </c>
    </row>
    <row r="22">
      <c r="A22" s="4" t="inlineStr">
        <is>
          <t>Common stock, shares authorized (in shares)</t>
        </is>
      </c>
      <c r="B22" s="5" t="n">
        <v>250000000</v>
      </c>
      <c r="D22" s="5" t="n">
        <v>250000000</v>
      </c>
    </row>
    <row r="23">
      <c r="A23" s="4" t="inlineStr">
        <is>
          <t>Common stock, par value (in dollars per share)</t>
        </is>
      </c>
      <c r="B23" s="7" t="n">
        <v>0.01</v>
      </c>
      <c r="D23" s="7" t="n">
        <v>0.01</v>
      </c>
    </row>
    <row r="24">
      <c r="A24" s="4" t="inlineStr">
        <is>
          <t>Common Class I [Member]</t>
        </is>
      </c>
    </row>
    <row r="25">
      <c r="A25" s="3" t="inlineStr">
        <is>
          <t>Class of Stock [Line Items]</t>
        </is>
      </c>
    </row>
    <row r="26">
      <c r="A26" s="4" t="inlineStr">
        <is>
          <t>Common stock, shares authorized (in shares)</t>
        </is>
      </c>
      <c r="B26" s="5" t="n">
        <v>250000000</v>
      </c>
      <c r="D26" s="5" t="n">
        <v>250000000</v>
      </c>
    </row>
    <row r="27">
      <c r="A27" s="4" t="inlineStr">
        <is>
          <t>Common stock, par value (in dollars per share)</t>
        </is>
      </c>
      <c r="B27" s="7" t="n">
        <v>0.01</v>
      </c>
      <c r="D27" s="7" t="n">
        <v>0.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7" customWidth="1" min="2" max="2"/>
  </cols>
  <sheetData>
    <row r="1">
      <c r="A1" s="1" t="inlineStr">
        <is>
          <t>Stockholder's Equity - Common Stock Rollforward (Details)</t>
        </is>
      </c>
      <c r="B1" s="2" t="inlineStr">
        <is>
          <t>6 Months Ended</t>
        </is>
      </c>
    </row>
    <row r="2">
      <c r="B2" s="2" t="inlineStr">
        <is>
          <t>Jun. 30, 2020USD ($)shares</t>
        </is>
      </c>
    </row>
    <row r="3">
      <c r="A3" s="3" t="inlineStr">
        <is>
          <t>Outstanding Stock [Roll Forward]</t>
        </is>
      </c>
    </row>
    <row r="4">
      <c r="A4" s="4" t="inlineStr">
        <is>
          <t>Shares outstanding beginning</t>
        </is>
      </c>
      <c r="B4" s="5" t="n">
        <v>14997217</v>
      </c>
    </row>
    <row r="5">
      <c r="A5" s="4" t="inlineStr">
        <is>
          <t>Common stock issued</t>
        </is>
      </c>
      <c r="B5" s="5" t="n">
        <v>4801133</v>
      </c>
    </row>
    <row r="6">
      <c r="A6" s="4" t="inlineStr">
        <is>
          <t>Distribution reinvestments (in Shares)</t>
        </is>
      </c>
      <c r="B6" s="5" t="n">
        <v>81885</v>
      </c>
    </row>
    <row r="7">
      <c r="A7" s="4" t="inlineStr">
        <is>
          <t>Independent directors' restricted stock vested</t>
        </is>
      </c>
      <c r="B7" s="5" t="n">
        <v>5749</v>
      </c>
    </row>
    <row r="8">
      <c r="A8" s="4" t="inlineStr">
        <is>
          <t>Stock redemptions</t>
        </is>
      </c>
      <c r="B8" s="5" t="n">
        <v>-968989</v>
      </c>
    </row>
    <row r="9">
      <c r="A9" s="4" t="inlineStr">
        <is>
          <t>Shares outstanding end of period</t>
        </is>
      </c>
      <c r="B9" s="5" t="n">
        <v>18916995</v>
      </c>
    </row>
    <row r="10">
      <c r="A10" s="4" t="inlineStr">
        <is>
          <t>Common Class S [Member]</t>
        </is>
      </c>
    </row>
    <row r="11">
      <c r="A11" s="3" t="inlineStr">
        <is>
          <t>Outstanding Stock [Roll Forward]</t>
        </is>
      </c>
    </row>
    <row r="12">
      <c r="A12" s="4" t="inlineStr">
        <is>
          <t>Shares outstanding beginning</t>
        </is>
      </c>
      <c r="B12" s="5" t="n">
        <v>5851600</v>
      </c>
    </row>
    <row r="13">
      <c r="A13" s="4" t="inlineStr">
        <is>
          <t>Common stock issued</t>
        </is>
      </c>
      <c r="B13" s="5" t="n">
        <v>4749282</v>
      </c>
    </row>
    <row r="14">
      <c r="A14" s="4" t="inlineStr">
        <is>
          <t>Distribution reinvestments (in Shares)</t>
        </is>
      </c>
      <c r="B14" s="5" t="n">
        <v>77757</v>
      </c>
    </row>
    <row r="15">
      <c r="A15" s="4" t="inlineStr">
        <is>
          <t>Independent directors' restricted stock vested</t>
        </is>
      </c>
      <c r="B15" s="5" t="n">
        <v>0</v>
      </c>
    </row>
    <row r="16">
      <c r="A16" s="4" t="inlineStr">
        <is>
          <t>Stock redemptions</t>
        </is>
      </c>
      <c r="B16" s="5" t="n">
        <v>-65644</v>
      </c>
    </row>
    <row r="17">
      <c r="A17" s="4" t="inlineStr">
        <is>
          <t>Shares outstanding end of period</t>
        </is>
      </c>
      <c r="B17" s="5" t="n">
        <v>10612995</v>
      </c>
    </row>
    <row r="18">
      <c r="A18" s="4" t="inlineStr">
        <is>
          <t>Common Class I [Member]</t>
        </is>
      </c>
    </row>
    <row r="19">
      <c r="A19" s="3" t="inlineStr">
        <is>
          <t>Outstanding Stock [Roll Forward]</t>
        </is>
      </c>
    </row>
    <row r="20">
      <c r="A20" s="4" t="inlineStr">
        <is>
          <t>Shares outstanding beginning</t>
        </is>
      </c>
      <c r="B20" s="5" t="n">
        <v>9145617</v>
      </c>
    </row>
    <row r="21">
      <c r="A21" s="4" t="inlineStr">
        <is>
          <t>Common stock issued</t>
        </is>
      </c>
      <c r="B21" s="5" t="n">
        <v>51851</v>
      </c>
    </row>
    <row r="22">
      <c r="A22" s="4" t="inlineStr">
        <is>
          <t>Distribution reinvestments (in Shares)</t>
        </is>
      </c>
      <c r="B22" s="5" t="n">
        <v>4128</v>
      </c>
    </row>
    <row r="23">
      <c r="A23" s="4" t="inlineStr">
        <is>
          <t>Independent directors' restricted stock vested</t>
        </is>
      </c>
      <c r="B23" s="5" t="n">
        <v>5749</v>
      </c>
    </row>
    <row r="24">
      <c r="A24" s="4" t="inlineStr">
        <is>
          <t>Stock redemptions</t>
        </is>
      </c>
      <c r="B24" s="5" t="n">
        <v>-903345</v>
      </c>
    </row>
    <row r="25">
      <c r="A25" s="4" t="inlineStr">
        <is>
          <t>Shares outstanding end of period</t>
        </is>
      </c>
      <c r="B25" s="5" t="n">
        <v>8304000</v>
      </c>
    </row>
    <row r="26">
      <c r="A26" s="4" t="inlineStr">
        <is>
          <t>Common Class T [Member]</t>
        </is>
      </c>
    </row>
    <row r="27">
      <c r="A27" s="3" t="inlineStr">
        <is>
          <t>Outstanding Stock [Roll Forward]</t>
        </is>
      </c>
    </row>
    <row r="28">
      <c r="A28" s="4" t="inlineStr">
        <is>
          <t>Shares outstanding beginning</t>
        </is>
      </c>
      <c r="B28" s="5" t="n">
        <v>0</v>
      </c>
    </row>
    <row r="29">
      <c r="A29" s="4" t="inlineStr">
        <is>
          <t>Common stock issued</t>
        </is>
      </c>
      <c r="B29" s="5" t="n">
        <v>0</v>
      </c>
    </row>
    <row r="30">
      <c r="A30" s="4" t="inlineStr">
        <is>
          <t>Distribution reinvestments (in Shares)</t>
        </is>
      </c>
      <c r="B30" s="5" t="n">
        <v>0</v>
      </c>
    </row>
    <row r="31">
      <c r="A31" s="4" t="inlineStr">
        <is>
          <t>Independent directors' restricted stock vested</t>
        </is>
      </c>
      <c r="B31" s="5" t="n">
        <v>0</v>
      </c>
    </row>
    <row r="32">
      <c r="A32" s="4" t="inlineStr">
        <is>
          <t>Stock redemptions</t>
        </is>
      </c>
      <c r="B32" s="5" t="n">
        <v>0</v>
      </c>
    </row>
    <row r="33">
      <c r="A33" s="4" t="inlineStr">
        <is>
          <t>Shares outstanding end of period</t>
        </is>
      </c>
      <c r="B33" s="5" t="n">
        <v>0</v>
      </c>
    </row>
    <row r="34">
      <c r="A34" s="4" t="inlineStr">
        <is>
          <t>Common Class D [Member]</t>
        </is>
      </c>
    </row>
    <row r="35">
      <c r="A35" s="3" t="inlineStr">
        <is>
          <t>Outstanding Stock [Roll Forward]</t>
        </is>
      </c>
    </row>
    <row r="36">
      <c r="A36" s="4" t="inlineStr">
        <is>
          <t>Shares outstanding beginning</t>
        </is>
      </c>
      <c r="B36" s="5" t="n">
        <v>0</v>
      </c>
    </row>
    <row r="37">
      <c r="A37" s="4" t="inlineStr">
        <is>
          <t>Common stock issued</t>
        </is>
      </c>
      <c r="B37" s="5" t="n">
        <v>0</v>
      </c>
    </row>
    <row r="38">
      <c r="A38" s="4" t="inlineStr">
        <is>
          <t>Distribution reinvestments (in Shares)</t>
        </is>
      </c>
      <c r="B38" s="5" t="n">
        <v>0</v>
      </c>
    </row>
    <row r="39">
      <c r="A39" s="4" t="inlineStr">
        <is>
          <t>Independent directors' restricted stock vested</t>
        </is>
      </c>
      <c r="B39" s="5" t="n">
        <v>0</v>
      </c>
    </row>
    <row r="40">
      <c r="A40" s="4" t="inlineStr">
        <is>
          <t>Stock redemptions</t>
        </is>
      </c>
      <c r="B40" s="5" t="n">
        <v>0</v>
      </c>
    </row>
    <row r="41">
      <c r="A41" s="4" t="inlineStr">
        <is>
          <t>Shares outstanding end of period</t>
        </is>
      </c>
      <c r="B41" s="5" t="n">
        <v>0</v>
      </c>
    </row>
    <row r="42">
      <c r="A42" s="4" t="inlineStr">
        <is>
          <t>Restricted Stock [Member]</t>
        </is>
      </c>
    </row>
    <row r="43">
      <c r="A43" s="3" t="inlineStr">
        <is>
          <t>Outstanding Stock [Roll Forward]</t>
        </is>
      </c>
    </row>
    <row r="44">
      <c r="A44" s="4" t="inlineStr">
        <is>
          <t>Share-based Compensation | $</t>
        </is>
      </c>
      <c r="B44" s="6" t="n">
        <v>127500</v>
      </c>
    </row>
    <row r="45">
      <c r="A45" s="4" t="inlineStr">
        <is>
          <t>Share-based Compensation Arrangement by Share-based Payment Award, Award Vesting Period</t>
        </is>
      </c>
      <c r="B45" s="4" t="inlineStr">
        <is>
          <t>1 year</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56"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 Dividends (Details) - $ / shares</t>
        </is>
      </c>
      <c r="B1" s="2" t="inlineStr">
        <is>
          <t>Jun. 30, 2020</t>
        </is>
      </c>
      <c r="C1" s="2" t="inlineStr">
        <is>
          <t>May 29, 2020</t>
        </is>
      </c>
      <c r="D1" s="2" t="inlineStr">
        <is>
          <t>Apr. 30, 2020</t>
        </is>
      </c>
      <c r="E1" s="2" t="inlineStr">
        <is>
          <t>Mar. 30, 2020</t>
        </is>
      </c>
      <c r="F1" s="2" t="inlineStr">
        <is>
          <t>Feb. 27, 2020</t>
        </is>
      </c>
      <c r="G1" s="2" t="inlineStr">
        <is>
          <t>Jan. 30, 2020</t>
        </is>
      </c>
      <c r="H1" s="2" t="inlineStr">
        <is>
          <t>Dec. 31, 2019</t>
        </is>
      </c>
      <c r="I1" s="2" t="inlineStr">
        <is>
          <t>Jun. 30, 2020</t>
        </is>
      </c>
    </row>
    <row r="2">
      <c r="A2" s="3" t="inlineStr">
        <is>
          <t>Class of Stock [Line Items]</t>
        </is>
      </c>
    </row>
    <row r="3">
      <c r="A3" s="4" t="inlineStr">
        <is>
          <t>Common Stock, Dividends, Per Share, Declared</t>
        </is>
      </c>
      <c r="I3" s="10" t="n">
        <v>0.2296</v>
      </c>
    </row>
    <row r="4">
      <c r="A4" s="4" t="inlineStr">
        <is>
          <t>Common Class S [Member]</t>
        </is>
      </c>
    </row>
    <row r="5">
      <c r="A5" s="3" t="inlineStr">
        <is>
          <t>Class of Stock [Line Items]</t>
        </is>
      </c>
    </row>
    <row r="6">
      <c r="A6" s="4" t="inlineStr">
        <is>
          <t>Common Stock, Dividends, Per Share, Declared</t>
        </is>
      </c>
      <c r="B6" s="10" t="n">
        <v>0.0293</v>
      </c>
      <c r="C6" s="10" t="n">
        <v>0.0288</v>
      </c>
      <c r="D6" s="10" t="n">
        <v>0.0272</v>
      </c>
      <c r="E6" s="10" t="n">
        <v>0.0267</v>
      </c>
      <c r="F6" s="10" t="n">
        <v>0.0272</v>
      </c>
      <c r="G6" s="10" t="n">
        <v>0.0222</v>
      </c>
      <c r="H6" s="10" t="n">
        <v>0.0189</v>
      </c>
      <c r="I6" s="11" t="n">
        <v>0.1803</v>
      </c>
    </row>
    <row r="7">
      <c r="A7" s="4" t="inlineStr">
        <is>
          <t>Common Class I [Member]</t>
        </is>
      </c>
    </row>
    <row r="8">
      <c r="A8" s="3" t="inlineStr">
        <is>
          <t>Class of Stock [Line Items]</t>
        </is>
      </c>
    </row>
    <row r="9">
      <c r="A9" s="4" t="inlineStr">
        <is>
          <t>Common Stock, Dividends, Per Share, Declared</t>
        </is>
      </c>
      <c r="B9" s="11" t="n">
        <v>0.0365</v>
      </c>
      <c r="C9" s="11" t="n">
        <v>0.0361</v>
      </c>
      <c r="D9" s="11" t="n">
        <v>0.0344</v>
      </c>
      <c r="E9" s="11" t="n">
        <v>0.0341</v>
      </c>
      <c r="F9" s="11" t="n">
        <v>0.0341</v>
      </c>
      <c r="G9" s="11" t="n">
        <v>0.0294</v>
      </c>
      <c r="H9" s="11" t="n">
        <v>0.025</v>
      </c>
      <c r="I9" s="11" t="n">
        <v>0.2296</v>
      </c>
    </row>
    <row r="10">
      <c r="A10" s="4" t="inlineStr">
        <is>
          <t>Common Class T [Member]</t>
        </is>
      </c>
    </row>
    <row r="11">
      <c r="A11" s="3" t="inlineStr">
        <is>
          <t>Class of Stock [Line Items]</t>
        </is>
      </c>
    </row>
    <row r="12">
      <c r="A12" s="4" t="inlineStr">
        <is>
          <t>Common Stock, Dividends, Per Share, Declared</t>
        </is>
      </c>
      <c r="B12" s="6" t="n">
        <v>0</v>
      </c>
      <c r="C12" s="5" t="n">
        <v>0</v>
      </c>
      <c r="D12" s="5" t="n">
        <v>0</v>
      </c>
      <c r="E12" s="5" t="n">
        <v>0</v>
      </c>
      <c r="F12" s="5" t="n">
        <v>0</v>
      </c>
      <c r="G12" s="5" t="n">
        <v>0</v>
      </c>
      <c r="H12" s="5" t="n">
        <v>0</v>
      </c>
      <c r="I12" s="5" t="n">
        <v>0</v>
      </c>
    </row>
    <row r="13">
      <c r="A13" s="4" t="inlineStr">
        <is>
          <t>Common Class D [Member]</t>
        </is>
      </c>
    </row>
    <row r="14">
      <c r="A14" s="3" t="inlineStr">
        <is>
          <t>Class of Stock [Line Items]</t>
        </is>
      </c>
    </row>
    <row r="15">
      <c r="A15" s="4" t="inlineStr">
        <is>
          <t>Common Stock, Dividends, Per Share, Declared</t>
        </is>
      </c>
      <c r="C15" s="6" t="n">
        <v>0</v>
      </c>
      <c r="D15" s="6" t="n">
        <v>0</v>
      </c>
      <c r="E15" s="6" t="n">
        <v>0</v>
      </c>
      <c r="F15" s="6" t="n">
        <v>0</v>
      </c>
      <c r="G15" s="6" t="n">
        <v>0</v>
      </c>
      <c r="H15" s="6" t="n">
        <v>0</v>
      </c>
      <c r="I15"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Segment Reporting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egment Reporting Information [Line Items]</t>
        </is>
      </c>
    </row>
    <row r="4">
      <c r="A4" s="4" t="inlineStr">
        <is>
          <t>Assets</t>
        </is>
      </c>
      <c r="B4" s="6" t="n">
        <v>380132433</v>
      </c>
      <c r="D4" s="6" t="n">
        <v>380132433</v>
      </c>
      <c r="F4" s="6" t="n">
        <v>313485992</v>
      </c>
    </row>
    <row r="5">
      <c r="A5" s="4" t="inlineStr">
        <is>
          <t>Rental revenues</t>
        </is>
      </c>
      <c r="B5" s="5" t="n">
        <v>5945332</v>
      </c>
      <c r="C5" s="6" t="n">
        <v>1191314</v>
      </c>
      <c r="D5" s="5" t="n">
        <v>11359393</v>
      </c>
      <c r="E5" s="6" t="n">
        <v>1191314</v>
      </c>
    </row>
    <row r="6">
      <c r="A6" s="4" t="inlineStr">
        <is>
          <t>Other revenues</t>
        </is>
      </c>
      <c r="B6" s="5" t="n">
        <v>258688</v>
      </c>
      <c r="C6" s="5" t="n">
        <v>37408</v>
      </c>
      <c r="D6" s="5" t="n">
        <v>585438</v>
      </c>
      <c r="E6" s="5" t="n">
        <v>37408</v>
      </c>
    </row>
    <row r="7">
      <c r="A7" s="4" t="inlineStr">
        <is>
          <t>Total revenues</t>
        </is>
      </c>
      <c r="B7" s="5" t="n">
        <v>6204020</v>
      </c>
      <c r="C7" s="5" t="n">
        <v>1228722</v>
      </c>
      <c r="D7" s="5" t="n">
        <v>11944831</v>
      </c>
      <c r="E7" s="5" t="n">
        <v>1228722</v>
      </c>
    </row>
    <row r="8">
      <c r="A8" s="4" t="inlineStr">
        <is>
          <t>Rental property operating</t>
        </is>
      </c>
      <c r="B8" s="5" t="n">
        <v>2601147</v>
      </c>
      <c r="C8" s="5" t="n">
        <v>480372</v>
      </c>
      <c r="D8" s="5" t="n">
        <v>4617749</v>
      </c>
      <c r="E8" s="5" t="n">
        <v>480372</v>
      </c>
    </row>
    <row r="9">
      <c r="A9" s="4" t="inlineStr">
        <is>
          <t>Income from real estate-related loans and securities</t>
        </is>
      </c>
      <c r="B9" s="5" t="n">
        <v>1338053</v>
      </c>
      <c r="C9" s="5" t="n">
        <v>140532</v>
      </c>
      <c r="D9" s="5" t="n">
        <v>2691680</v>
      </c>
      <c r="E9" s="5" t="n">
        <v>141388</v>
      </c>
    </row>
    <row r="10">
      <c r="A10" s="4" t="inlineStr">
        <is>
          <t>Unrealized gain (loss) on investments</t>
        </is>
      </c>
      <c r="B10" s="5" t="n">
        <v>1537626</v>
      </c>
      <c r="C10" s="5" t="n">
        <v>0</v>
      </c>
      <c r="D10" s="5" t="n">
        <v>-263067</v>
      </c>
      <c r="E10" s="5" t="n">
        <v>0</v>
      </c>
    </row>
    <row r="11">
      <c r="A11" s="4" t="inlineStr">
        <is>
          <t>Segment net operating income</t>
        </is>
      </c>
      <c r="B11" s="5" t="n">
        <v>6478553</v>
      </c>
      <c r="C11" s="5" t="n">
        <v>888882</v>
      </c>
      <c r="D11" s="5" t="n">
        <v>9755695</v>
      </c>
      <c r="E11" s="5" t="n">
        <v>889738</v>
      </c>
    </row>
    <row r="12">
      <c r="A12" s="4" t="inlineStr">
        <is>
          <t>Depreciation and amortization</t>
        </is>
      </c>
      <c r="B12" s="5" t="n">
        <v>3776152</v>
      </c>
      <c r="C12" s="5" t="n">
        <v>1043275</v>
      </c>
      <c r="D12" s="5" t="n">
        <v>7165817</v>
      </c>
      <c r="E12" s="5" t="n">
        <v>1043275</v>
      </c>
    </row>
    <row r="13">
      <c r="A13" s="4" t="inlineStr">
        <is>
          <t>General and administrative expenses</t>
        </is>
      </c>
      <c r="B13" s="5" t="n">
        <v>739397</v>
      </c>
      <c r="C13" s="5" t="n">
        <v>278107</v>
      </c>
      <c r="D13" s="5" t="n">
        <v>1389976</v>
      </c>
      <c r="E13" s="5" t="n">
        <v>449398</v>
      </c>
    </row>
    <row r="14">
      <c r="A14" s="4" t="inlineStr">
        <is>
          <t>Performance fee</t>
        </is>
      </c>
      <c r="B14" s="5" t="n">
        <v>186678</v>
      </c>
      <c r="C14" s="5" t="n">
        <v>0</v>
      </c>
      <c r="D14" s="5" t="n">
        <v>998328</v>
      </c>
      <c r="E14" s="5" t="n">
        <v>0</v>
      </c>
    </row>
    <row r="15">
      <c r="A15" s="4" t="inlineStr">
        <is>
          <t>Interest Expense</t>
        </is>
      </c>
      <c r="B15" s="5" t="n">
        <v>1206036</v>
      </c>
      <c r="C15" s="5" t="n">
        <v>683797</v>
      </c>
      <c r="D15" s="5" t="n">
        <v>2622323</v>
      </c>
      <c r="E15" s="5" t="n">
        <v>683797</v>
      </c>
    </row>
    <row r="16">
      <c r="A16" s="4" t="inlineStr">
        <is>
          <t>Net gain (loss)</t>
        </is>
      </c>
      <c r="B16" s="5" t="n">
        <v>570290</v>
      </c>
      <c r="C16" s="5" t="n">
        <v>-1116297</v>
      </c>
      <c r="D16" s="5" t="n">
        <v>-2420749</v>
      </c>
      <c r="E16" s="5" t="n">
        <v>-1286732</v>
      </c>
    </row>
    <row r="17">
      <c r="A17" s="4" t="inlineStr">
        <is>
          <t>Net loss attributable to non-controlling interests</t>
        </is>
      </c>
      <c r="B17" s="5" t="n">
        <v>110054</v>
      </c>
      <c r="C17" s="5" t="n">
        <v>71534</v>
      </c>
      <c r="D17" s="5" t="n">
        <v>214648</v>
      </c>
      <c r="E17" s="5" t="n">
        <v>71534</v>
      </c>
    </row>
    <row r="18">
      <c r="A18" s="4" t="inlineStr">
        <is>
          <t>Net gain (loss) attributable to stockholders</t>
        </is>
      </c>
      <c r="B18" s="5" t="n">
        <v>680344</v>
      </c>
      <c r="C18" s="5" t="n">
        <v>-1044763</v>
      </c>
      <c r="D18" s="5" t="n">
        <v>-2206101</v>
      </c>
      <c r="E18" s="5" t="n">
        <v>-1215198</v>
      </c>
    </row>
    <row r="19">
      <c r="A19" s="4" t="inlineStr">
        <is>
          <t>Operating Segments [Member] | Multifamily [Member]</t>
        </is>
      </c>
    </row>
    <row r="20">
      <c r="A20" s="3" t="inlineStr">
        <is>
          <t>Segment Reporting Information [Line Items]</t>
        </is>
      </c>
    </row>
    <row r="21">
      <c r="A21" s="4" t="inlineStr">
        <is>
          <t>Assets</t>
        </is>
      </c>
      <c r="B21" s="5" t="n">
        <v>138664863</v>
      </c>
      <c r="D21" s="5" t="n">
        <v>138664863</v>
      </c>
      <c r="F21" s="5" t="n">
        <v>140841295</v>
      </c>
    </row>
    <row r="22">
      <c r="A22" s="4" t="inlineStr">
        <is>
          <t>Rental revenues</t>
        </is>
      </c>
      <c r="B22" s="5" t="n">
        <v>2729859</v>
      </c>
      <c r="C22" s="5" t="n">
        <v>1191314</v>
      </c>
      <c r="D22" s="5" t="n">
        <v>5396680</v>
      </c>
      <c r="E22" s="5" t="n">
        <v>1191314</v>
      </c>
    </row>
    <row r="23">
      <c r="A23" s="4" t="inlineStr">
        <is>
          <t>Other revenues</t>
        </is>
      </c>
      <c r="B23" s="5" t="n">
        <v>80608</v>
      </c>
      <c r="C23" s="5" t="n">
        <v>37408</v>
      </c>
      <c r="D23" s="5" t="n">
        <v>223235</v>
      </c>
      <c r="E23" s="5" t="n">
        <v>37408</v>
      </c>
    </row>
    <row r="24">
      <c r="A24" s="4" t="inlineStr">
        <is>
          <t>Total revenues</t>
        </is>
      </c>
      <c r="B24" s="5" t="n">
        <v>2810467</v>
      </c>
      <c r="C24" s="5" t="n">
        <v>1228722</v>
      </c>
      <c r="D24" s="5" t="n">
        <v>5619915</v>
      </c>
      <c r="E24" s="5" t="n">
        <v>1228722</v>
      </c>
    </row>
    <row r="25">
      <c r="A25" s="4" t="inlineStr">
        <is>
          <t>Rental property operating</t>
        </is>
      </c>
      <c r="B25" s="5" t="n">
        <v>1272817</v>
      </c>
      <c r="C25" s="5" t="n">
        <v>480372</v>
      </c>
      <c r="D25" s="5" t="n">
        <v>2291119</v>
      </c>
      <c r="E25" s="5" t="n">
        <v>480372</v>
      </c>
    </row>
    <row r="26">
      <c r="A26" s="4" t="inlineStr">
        <is>
          <t>Income from real estate-related loans and securities</t>
        </is>
      </c>
      <c r="B26" s="5" t="n">
        <v>0</v>
      </c>
      <c r="C26" s="5" t="n">
        <v>0</v>
      </c>
      <c r="D26" s="5" t="n">
        <v>0</v>
      </c>
      <c r="E26" s="5" t="n">
        <v>0</v>
      </c>
    </row>
    <row r="27">
      <c r="A27" s="4" t="inlineStr">
        <is>
          <t>Unrealized gain (loss) on investments</t>
        </is>
      </c>
      <c r="B27" s="5" t="n">
        <v>0</v>
      </c>
      <c r="C27" s="5" t="n">
        <v>0</v>
      </c>
      <c r="D27" s="5" t="n">
        <v>0</v>
      </c>
      <c r="E27" s="5" t="n">
        <v>0</v>
      </c>
    </row>
    <row r="28">
      <c r="A28" s="4" t="inlineStr">
        <is>
          <t>Segment net operating income</t>
        </is>
      </c>
      <c r="B28" s="5" t="n">
        <v>1537650</v>
      </c>
      <c r="C28" s="5" t="n">
        <v>748350</v>
      </c>
      <c r="D28" s="5" t="n">
        <v>3328796</v>
      </c>
      <c r="E28" s="5" t="n">
        <v>748350</v>
      </c>
    </row>
    <row r="29">
      <c r="A29" s="4" t="inlineStr">
        <is>
          <t>Depreciation and amortization</t>
        </is>
      </c>
      <c r="B29" s="5" t="n">
        <v>1846889</v>
      </c>
      <c r="C29" s="5" t="n">
        <v>1043275</v>
      </c>
      <c r="D29" s="5" t="n">
        <v>3699891</v>
      </c>
      <c r="E29" s="5" t="n">
        <v>1043275</v>
      </c>
    </row>
    <row r="30">
      <c r="A30" s="4" t="inlineStr">
        <is>
          <t>Operating Segments [Member] | Office [Member]</t>
        </is>
      </c>
    </row>
    <row r="31">
      <c r="A31" s="3" t="inlineStr">
        <is>
          <t>Segment Reporting Information [Line Items]</t>
        </is>
      </c>
    </row>
    <row r="32">
      <c r="A32" s="4" t="inlineStr">
        <is>
          <t>Assets</t>
        </is>
      </c>
      <c r="B32" s="5" t="n">
        <v>136388048</v>
      </c>
      <c r="D32" s="5" t="n">
        <v>136388048</v>
      </c>
      <c r="F32" s="5" t="n">
        <v>93629245</v>
      </c>
    </row>
    <row r="33">
      <c r="A33" s="4" t="inlineStr">
        <is>
          <t>Rental revenues</t>
        </is>
      </c>
      <c r="B33" s="5" t="n">
        <v>3215473</v>
      </c>
      <c r="C33" s="5" t="n">
        <v>0</v>
      </c>
      <c r="D33" s="5" t="n">
        <v>5962713</v>
      </c>
      <c r="E33" s="5" t="n">
        <v>0</v>
      </c>
    </row>
    <row r="34">
      <c r="A34" s="4" t="inlineStr">
        <is>
          <t>Other revenues</t>
        </is>
      </c>
      <c r="B34" s="5" t="n">
        <v>178080</v>
      </c>
      <c r="C34" s="5" t="n">
        <v>0</v>
      </c>
      <c r="D34" s="5" t="n">
        <v>362203</v>
      </c>
      <c r="E34" s="5" t="n">
        <v>0</v>
      </c>
    </row>
    <row r="35">
      <c r="A35" s="4" t="inlineStr">
        <is>
          <t>Total revenues</t>
        </is>
      </c>
      <c r="B35" s="5" t="n">
        <v>3393553</v>
      </c>
      <c r="C35" s="5" t="n">
        <v>0</v>
      </c>
      <c r="D35" s="5" t="n">
        <v>6324916</v>
      </c>
      <c r="E35" s="5" t="n">
        <v>0</v>
      </c>
    </row>
    <row r="36">
      <c r="A36" s="4" t="inlineStr">
        <is>
          <t>Rental property operating</t>
        </is>
      </c>
      <c r="B36" s="5" t="n">
        <v>1328330</v>
      </c>
      <c r="C36" s="5" t="n">
        <v>0</v>
      </c>
      <c r="D36" s="5" t="n">
        <v>2326630</v>
      </c>
      <c r="E36" s="5" t="n">
        <v>0</v>
      </c>
    </row>
    <row r="37">
      <c r="A37" s="4" t="inlineStr">
        <is>
          <t>Income from real estate-related loans and securities</t>
        </is>
      </c>
      <c r="B37" s="5" t="n">
        <v>0</v>
      </c>
      <c r="C37" s="5" t="n">
        <v>0</v>
      </c>
      <c r="D37" s="5" t="n">
        <v>0</v>
      </c>
      <c r="E37" s="5" t="n">
        <v>0</v>
      </c>
    </row>
    <row r="38">
      <c r="A38" s="4" t="inlineStr">
        <is>
          <t>Unrealized gain (loss) on investments</t>
        </is>
      </c>
      <c r="B38" s="5" t="n">
        <v>-279382</v>
      </c>
      <c r="C38" s="5" t="n">
        <v>0</v>
      </c>
      <c r="D38" s="5" t="n">
        <v>-784302</v>
      </c>
      <c r="E38" s="5" t="n">
        <v>0</v>
      </c>
    </row>
    <row r="39">
      <c r="A39" s="4" t="inlineStr">
        <is>
          <t>Segment net operating income</t>
        </is>
      </c>
      <c r="B39" s="5" t="n">
        <v>1785841</v>
      </c>
      <c r="C39" s="5" t="n">
        <v>0</v>
      </c>
      <c r="D39" s="5" t="n">
        <v>3213984</v>
      </c>
      <c r="E39" s="5" t="n">
        <v>0</v>
      </c>
    </row>
    <row r="40">
      <c r="A40" s="4" t="inlineStr">
        <is>
          <t>Depreciation and amortization</t>
        </is>
      </c>
      <c r="B40" s="5" t="n">
        <v>1929263</v>
      </c>
      <c r="C40" s="5" t="n">
        <v>0</v>
      </c>
      <c r="D40" s="5" t="n">
        <v>3465926</v>
      </c>
      <c r="E40" s="5" t="n">
        <v>0</v>
      </c>
    </row>
    <row r="41">
      <c r="A41" s="4" t="inlineStr">
        <is>
          <t>Operating Segments [Member] | Real Estate Related Loans [Member]</t>
        </is>
      </c>
    </row>
    <row r="42">
      <c r="A42" s="3" t="inlineStr">
        <is>
          <t>Segment Reporting Information [Line Items]</t>
        </is>
      </c>
    </row>
    <row r="43">
      <c r="A43" s="4" t="inlineStr">
        <is>
          <t>Assets</t>
        </is>
      </c>
      <c r="B43" s="5" t="n">
        <v>79626985</v>
      </c>
      <c r="D43" s="5" t="n">
        <v>79626985</v>
      </c>
      <c r="F43" s="5" t="n">
        <v>49297799</v>
      </c>
    </row>
    <row r="44">
      <c r="A44" s="4" t="inlineStr">
        <is>
          <t>Rental revenues</t>
        </is>
      </c>
      <c r="B44" s="5" t="n">
        <v>0</v>
      </c>
      <c r="C44" s="5" t="n">
        <v>0</v>
      </c>
      <c r="D44" s="5" t="n">
        <v>0</v>
      </c>
      <c r="E44" s="5" t="n">
        <v>0</v>
      </c>
    </row>
    <row r="45">
      <c r="A45" s="4" t="inlineStr">
        <is>
          <t>Other revenues</t>
        </is>
      </c>
      <c r="B45" s="5" t="n">
        <v>0</v>
      </c>
      <c r="C45" s="5" t="n">
        <v>0</v>
      </c>
      <c r="D45" s="5" t="n">
        <v>0</v>
      </c>
      <c r="E45" s="5" t="n">
        <v>0</v>
      </c>
    </row>
    <row r="46">
      <c r="A46" s="4" t="inlineStr">
        <is>
          <t>Total revenues</t>
        </is>
      </c>
      <c r="B46" s="5" t="n">
        <v>0</v>
      </c>
      <c r="C46" s="5" t="n">
        <v>0</v>
      </c>
      <c r="D46" s="5" t="n">
        <v>0</v>
      </c>
      <c r="E46" s="5" t="n">
        <v>0</v>
      </c>
    </row>
    <row r="47">
      <c r="A47" s="4" t="inlineStr">
        <is>
          <t>Rental property operating</t>
        </is>
      </c>
      <c r="B47" s="5" t="n">
        <v>0</v>
      </c>
      <c r="C47" s="5" t="n">
        <v>0</v>
      </c>
      <c r="D47" s="5" t="n">
        <v>0</v>
      </c>
      <c r="E47" s="5" t="n">
        <v>0</v>
      </c>
    </row>
    <row r="48">
      <c r="A48" s="4" t="inlineStr">
        <is>
          <t>Income from real estate-related loans and securities</t>
        </is>
      </c>
      <c r="B48" s="5" t="n">
        <v>1338053</v>
      </c>
      <c r="C48" s="5" t="n">
        <v>140532</v>
      </c>
      <c r="D48" s="5" t="n">
        <v>2691680</v>
      </c>
      <c r="E48" s="5" t="n">
        <v>141388</v>
      </c>
    </row>
    <row r="49">
      <c r="A49" s="4" t="inlineStr">
        <is>
          <t>Unrealized gain (loss) on investments</t>
        </is>
      </c>
      <c r="B49" s="5" t="n">
        <v>1817009</v>
      </c>
      <c r="C49" s="5" t="n">
        <v>0</v>
      </c>
      <c r="D49" s="5" t="n">
        <v>521235</v>
      </c>
      <c r="E49" s="5" t="n">
        <v>0</v>
      </c>
    </row>
    <row r="50">
      <c r="A50" s="4" t="inlineStr">
        <is>
          <t>Segment net operating income</t>
        </is>
      </c>
      <c r="B50" s="5" t="n">
        <v>3155062</v>
      </c>
      <c r="C50" s="5" t="n">
        <v>140532</v>
      </c>
      <c r="D50" s="5" t="n">
        <v>3212915</v>
      </c>
      <c r="E50" s="5" t="n">
        <v>141388</v>
      </c>
    </row>
    <row r="51">
      <c r="A51" s="4" t="inlineStr">
        <is>
          <t>Depreciation and amortization</t>
        </is>
      </c>
      <c r="B51" s="5" t="n">
        <v>0</v>
      </c>
      <c r="C51" s="6" t="n">
        <v>0</v>
      </c>
      <c r="D51" s="5" t="n">
        <v>0</v>
      </c>
      <c r="E51" s="6" t="n">
        <v>0</v>
      </c>
    </row>
    <row r="52">
      <c r="A52" s="4" t="inlineStr">
        <is>
          <t>Corporate, Non-Segment [Member]</t>
        </is>
      </c>
    </row>
    <row r="53">
      <c r="A53" s="3" t="inlineStr">
        <is>
          <t>Segment Reporting Information [Line Items]</t>
        </is>
      </c>
    </row>
    <row r="54">
      <c r="A54" s="4" t="inlineStr">
        <is>
          <t>Assets</t>
        </is>
      </c>
      <c r="B54" s="6" t="n">
        <v>25452537</v>
      </c>
      <c r="D54" s="6" t="n">
        <v>25452537</v>
      </c>
      <c r="F54" s="6" t="n">
        <v>2971765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57"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bsequent Events - Distributions (Details) - $ / shares</t>
        </is>
      </c>
      <c r="B1" s="2" t="inlineStr">
        <is>
          <t>Jul. 30, 2020</t>
        </is>
      </c>
      <c r="C1" s="2" t="inlineStr">
        <is>
          <t>Jun. 30, 2020</t>
        </is>
      </c>
      <c r="D1" s="2" t="inlineStr">
        <is>
          <t>May 29, 2020</t>
        </is>
      </c>
      <c r="E1" s="2" t="inlineStr">
        <is>
          <t>Apr. 30, 2020</t>
        </is>
      </c>
      <c r="F1" s="2" t="inlineStr">
        <is>
          <t>Mar. 30, 2020</t>
        </is>
      </c>
      <c r="G1" s="2" t="inlineStr">
        <is>
          <t>Feb. 27, 2020</t>
        </is>
      </c>
      <c r="H1" s="2" t="inlineStr">
        <is>
          <t>Jan. 30, 2020</t>
        </is>
      </c>
      <c r="I1" s="2" t="inlineStr">
        <is>
          <t>Dec. 31, 2019</t>
        </is>
      </c>
      <c r="J1" s="2" t="inlineStr">
        <is>
          <t>Jun. 30, 2020</t>
        </is>
      </c>
    </row>
    <row r="2">
      <c r="A2" s="3" t="inlineStr">
        <is>
          <t>Subsequent Event [Line Items]</t>
        </is>
      </c>
    </row>
    <row r="3">
      <c r="A3" s="4" t="inlineStr">
        <is>
          <t>Common Stock, Dividends, Per Share, Declared</t>
        </is>
      </c>
      <c r="J3" s="10" t="n">
        <v>0.2296</v>
      </c>
    </row>
    <row r="4">
      <c r="A4" s="4" t="inlineStr">
        <is>
          <t>Common Class S [Member]</t>
        </is>
      </c>
    </row>
    <row r="5">
      <c r="A5" s="3" t="inlineStr">
        <is>
          <t>Subsequent Event [Line Items]</t>
        </is>
      </c>
    </row>
    <row r="6">
      <c r="A6" s="4" t="inlineStr">
        <is>
          <t>Common Stock, Dividends, Per Share, Declared</t>
        </is>
      </c>
      <c r="C6" s="10" t="n">
        <v>0.0293</v>
      </c>
      <c r="D6" s="10" t="n">
        <v>0.0288</v>
      </c>
      <c r="E6" s="10" t="n">
        <v>0.0272</v>
      </c>
      <c r="F6" s="10" t="n">
        <v>0.0267</v>
      </c>
      <c r="G6" s="10" t="n">
        <v>0.0272</v>
      </c>
      <c r="H6" s="10" t="n">
        <v>0.0222</v>
      </c>
      <c r="I6" s="10" t="n">
        <v>0.0189</v>
      </c>
      <c r="J6" s="11" t="n">
        <v>0.1803</v>
      </c>
    </row>
    <row r="7">
      <c r="A7" s="4" t="inlineStr">
        <is>
          <t>Common Class S [Member] | Subsequent Event [Member]</t>
        </is>
      </c>
    </row>
    <row r="8">
      <c r="A8" s="3" t="inlineStr">
        <is>
          <t>Subsequent Event [Line Items]</t>
        </is>
      </c>
    </row>
    <row r="9">
      <c r="A9" s="4" t="inlineStr">
        <is>
          <t>Common Stock, Dividends, Per Share, Declared</t>
        </is>
      </c>
      <c r="B9" s="10" t="n">
        <v>0.0291</v>
      </c>
    </row>
    <row r="10">
      <c r="A10" s="4" t="inlineStr">
        <is>
          <t>Common Class I [Member]</t>
        </is>
      </c>
    </row>
    <row r="11">
      <c r="A11" s="3" t="inlineStr">
        <is>
          <t>Subsequent Event [Line Items]</t>
        </is>
      </c>
    </row>
    <row r="12">
      <c r="A12" s="4" t="inlineStr">
        <is>
          <t>Common Stock, Dividends, Per Share, Declared</t>
        </is>
      </c>
      <c r="C12" s="11" t="n">
        <v>0.0365</v>
      </c>
      <c r="D12" s="11" t="n">
        <v>0.0361</v>
      </c>
      <c r="E12" s="11" t="n">
        <v>0.0344</v>
      </c>
      <c r="F12" s="11" t="n">
        <v>0.0341</v>
      </c>
      <c r="G12" s="11" t="n">
        <v>0.0341</v>
      </c>
      <c r="H12" s="11" t="n">
        <v>0.0294</v>
      </c>
      <c r="I12" s="11" t="n">
        <v>0.025</v>
      </c>
      <c r="J12" s="11" t="n">
        <v>0.2296</v>
      </c>
    </row>
    <row r="13">
      <c r="A13" s="4" t="inlineStr">
        <is>
          <t>Common Class I [Member] | Subsequent Event [Member]</t>
        </is>
      </c>
    </row>
    <row r="14">
      <c r="A14" s="3" t="inlineStr">
        <is>
          <t>Subsequent Event [Line Items]</t>
        </is>
      </c>
    </row>
    <row r="15">
      <c r="A15" s="4" t="inlineStr">
        <is>
          <t>Common Stock, Dividends, Per Share, Declared</t>
        </is>
      </c>
      <c r="B15" s="11" t="n">
        <v>0.0365</v>
      </c>
    </row>
    <row r="16">
      <c r="A16" s="4" t="inlineStr">
        <is>
          <t>Common Class T [Member]</t>
        </is>
      </c>
    </row>
    <row r="17">
      <c r="A17" s="3" t="inlineStr">
        <is>
          <t>Subsequent Event [Line Items]</t>
        </is>
      </c>
    </row>
    <row r="18">
      <c r="A18" s="4" t="inlineStr">
        <is>
          <t>Common Stock, Dividends, Per Share, Declared</t>
        </is>
      </c>
      <c r="C18" s="6" t="n">
        <v>0</v>
      </c>
      <c r="D18" s="5" t="n">
        <v>0</v>
      </c>
      <c r="E18" s="5" t="n">
        <v>0</v>
      </c>
      <c r="F18" s="5" t="n">
        <v>0</v>
      </c>
      <c r="G18" s="5" t="n">
        <v>0</v>
      </c>
      <c r="H18" s="5" t="n">
        <v>0</v>
      </c>
      <c r="I18" s="5" t="n">
        <v>0</v>
      </c>
      <c r="J18" s="5" t="n">
        <v>0</v>
      </c>
    </row>
    <row r="19">
      <c r="A19" s="4" t="inlineStr">
        <is>
          <t>Common Class T [Member] | Subsequent Event [Member]</t>
        </is>
      </c>
    </row>
    <row r="20">
      <c r="A20" s="3" t="inlineStr">
        <is>
          <t>Subsequent Event [Line Items]</t>
        </is>
      </c>
    </row>
    <row r="21">
      <c r="A21" s="4" t="inlineStr">
        <is>
          <t>Common Stock, Dividends, Per Share, Declared</t>
        </is>
      </c>
      <c r="B21" s="5" t="n">
        <v>0</v>
      </c>
    </row>
    <row r="22">
      <c r="A22" s="4" t="inlineStr">
        <is>
          <t>Common Class D [Member]</t>
        </is>
      </c>
    </row>
    <row r="23">
      <c r="A23" s="3" t="inlineStr">
        <is>
          <t>Subsequent Event [Line Items]</t>
        </is>
      </c>
    </row>
    <row r="24">
      <c r="A24" s="4" t="inlineStr">
        <is>
          <t>Common Stock, Dividends, Per Share, Declared</t>
        </is>
      </c>
      <c r="D24" s="6" t="n">
        <v>0</v>
      </c>
      <c r="E24" s="6" t="n">
        <v>0</v>
      </c>
      <c r="F24" s="6" t="n">
        <v>0</v>
      </c>
      <c r="G24" s="6" t="n">
        <v>0</v>
      </c>
      <c r="H24" s="6" t="n">
        <v>0</v>
      </c>
      <c r="I24" s="6" t="n">
        <v>0</v>
      </c>
      <c r="J24" s="6" t="n">
        <v>0</v>
      </c>
    </row>
    <row r="25">
      <c r="A25" s="4" t="inlineStr">
        <is>
          <t>Common Class D [Member] | Subsequent Event [Member]</t>
        </is>
      </c>
    </row>
    <row r="26">
      <c r="A26" s="3" t="inlineStr">
        <is>
          <t>Subsequent Event [Line Items]</t>
        </is>
      </c>
    </row>
    <row r="27">
      <c r="A27" s="4" t="inlineStr">
        <is>
          <t>Common Stock, Dividends, Per Share, Declared</t>
        </is>
      </c>
      <c r="B27"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Subsequent Events - Additional Information (Details) - USD ($)</t>
        </is>
      </c>
      <c r="B1" s="2" t="inlineStr">
        <is>
          <t>Aug. 14, 2020</t>
        </is>
      </c>
      <c r="C1" s="2" t="inlineStr">
        <is>
          <t>Aug. 14, 2020</t>
        </is>
      </c>
      <c r="D1" s="2" t="inlineStr">
        <is>
          <t>Jun. 30, 2020</t>
        </is>
      </c>
      <c r="E1" s="2" t="inlineStr">
        <is>
          <t>Dec. 31, 2019</t>
        </is>
      </c>
    </row>
    <row r="2">
      <c r="A2" s="3" t="inlineStr">
        <is>
          <t>Subsequent Event [Line Items]</t>
        </is>
      </c>
    </row>
    <row r="3">
      <c r="A3" s="4" t="inlineStr">
        <is>
          <t>Common stock, shares issued (in shares)</t>
        </is>
      </c>
      <c r="D3" s="5" t="n">
        <v>18916995</v>
      </c>
      <c r="E3" s="5" t="n">
        <v>14997217</v>
      </c>
    </row>
    <row r="4">
      <c r="A4" s="4" t="inlineStr">
        <is>
          <t>Proceeds from sale of stock</t>
        </is>
      </c>
      <c r="D4" s="6" t="n">
        <v>49040510</v>
      </c>
    </row>
    <row r="5">
      <c r="A5" s="4" t="inlineStr">
        <is>
          <t>Collateralized Mortgage Backed Securities [Member] | Subsequent Event [Member]</t>
        </is>
      </c>
    </row>
    <row r="6">
      <c r="A6" s="3" t="inlineStr">
        <is>
          <t>Subsequent Event [Line Items]</t>
        </is>
      </c>
    </row>
    <row r="7">
      <c r="A7" s="4" t="inlineStr">
        <is>
          <t>Purchase of securities</t>
        </is>
      </c>
      <c r="C7" s="6" t="n">
        <v>4000000</v>
      </c>
    </row>
    <row r="8">
      <c r="A8" s="4" t="inlineStr">
        <is>
          <t>Sale of marketable securities</t>
        </is>
      </c>
      <c r="C8" s="6" t="n">
        <v>4800000</v>
      </c>
    </row>
    <row r="9">
      <c r="A9" s="4" t="inlineStr">
        <is>
          <t>Offering</t>
        </is>
      </c>
    </row>
    <row r="10">
      <c r="A10" s="3" t="inlineStr">
        <is>
          <t>Subsequent Event [Line Items]</t>
        </is>
      </c>
    </row>
    <row r="11">
      <c r="A11" s="4" t="inlineStr">
        <is>
          <t>Proceeds from sale of stock</t>
        </is>
      </c>
      <c r="B11" s="6" t="n">
        <v>196000000</v>
      </c>
    </row>
    <row r="12">
      <c r="A12" s="4" t="inlineStr">
        <is>
          <t>Offering | Subsequent Event [Member]</t>
        </is>
      </c>
    </row>
    <row r="13">
      <c r="A13" s="3" t="inlineStr">
        <is>
          <t>Subsequent Event [Line Items]</t>
        </is>
      </c>
    </row>
    <row r="14">
      <c r="A14" s="4" t="inlineStr">
        <is>
          <t>Common stock, shares issued (in shares)</t>
        </is>
      </c>
      <c r="B14" s="5" t="n">
        <v>19498515</v>
      </c>
      <c r="C14" s="5" t="n">
        <v>19498515</v>
      </c>
    </row>
    <row r="15">
      <c r="A15" s="4" t="inlineStr">
        <is>
          <t>Offering | Common Class S [Member] | Subsequent Event [Member]</t>
        </is>
      </c>
    </row>
    <row r="16">
      <c r="A16" s="3" t="inlineStr">
        <is>
          <t>Subsequent Event [Line Items]</t>
        </is>
      </c>
    </row>
    <row r="17">
      <c r="A17" s="4" t="inlineStr">
        <is>
          <t>Common stock, shares issued (in shares)</t>
        </is>
      </c>
      <c r="B17" s="5" t="n">
        <v>11330483</v>
      </c>
      <c r="C17" s="5" t="n">
        <v>11330483</v>
      </c>
    </row>
    <row r="18">
      <c r="A18" s="4" t="inlineStr">
        <is>
          <t>Offering | Common Class I [Member] | Subsequent Event [Member]</t>
        </is>
      </c>
    </row>
    <row r="19">
      <c r="A19" s="3" t="inlineStr">
        <is>
          <t>Subsequent Event [Line Items]</t>
        </is>
      </c>
    </row>
    <row r="20">
      <c r="A20" s="4" t="inlineStr">
        <is>
          <t>Common stock, shares issued (in shares)</t>
        </is>
      </c>
      <c r="B20" s="5" t="n">
        <v>8168032</v>
      </c>
      <c r="C20" s="5" t="n">
        <v>816803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2420749</v>
      </c>
      <c r="C4" s="6" t="n">
        <v>-1286732</v>
      </c>
    </row>
    <row r="5">
      <c r="A5" s="3" t="inlineStr">
        <is>
          <t>Adjustments to reconcile net loss to net cash provided by operating activities:</t>
        </is>
      </c>
    </row>
    <row r="6">
      <c r="A6" s="4" t="inlineStr">
        <is>
          <t>Depreciation and amortization</t>
        </is>
      </c>
      <c r="B6" s="5" t="n">
        <v>7165817</v>
      </c>
      <c r="C6" s="5" t="n">
        <v>469945</v>
      </c>
    </row>
    <row r="7">
      <c r="A7" s="4" t="inlineStr">
        <is>
          <t>Amortization of above and below market leases and lease inducements</t>
        </is>
      </c>
      <c r="B7" s="5" t="n">
        <v>146652</v>
      </c>
      <c r="C7" s="5" t="n">
        <v>573330</v>
      </c>
    </row>
    <row r="8">
      <c r="A8" s="4" t="inlineStr">
        <is>
          <t>Amortization of restricted stock grants</t>
        </is>
      </c>
      <c r="B8" s="5" t="n">
        <v>36010</v>
      </c>
      <c r="C8" s="5" t="n">
        <v>38733</v>
      </c>
    </row>
    <row r="9">
      <c r="A9" s="4" t="inlineStr">
        <is>
          <t>Amortization of deferred financing costs</t>
        </is>
      </c>
      <c r="B9" s="5" t="n">
        <v>100762</v>
      </c>
      <c r="C9" s="5" t="n">
        <v>7029</v>
      </c>
    </row>
    <row r="10">
      <c r="A10" s="4" t="inlineStr">
        <is>
          <t>Amortization of discount</t>
        </is>
      </c>
      <c r="B10" s="5" t="n">
        <v>-394633</v>
      </c>
      <c r="C10" s="5" t="n">
        <v>-32882</v>
      </c>
    </row>
    <row r="11">
      <c r="A11" s="4" t="inlineStr">
        <is>
          <t>Unrealized loss on investments</t>
        </is>
      </c>
      <c r="B11" s="5" t="n">
        <v>263067</v>
      </c>
      <c r="C11" s="5" t="n">
        <v>0</v>
      </c>
    </row>
    <row r="12">
      <c r="A12" s="3" t="inlineStr">
        <is>
          <t>Changes in assets and liabilities:</t>
        </is>
      </c>
    </row>
    <row r="13">
      <c r="A13" s="4" t="inlineStr">
        <is>
          <t>Increase in other assets</t>
        </is>
      </c>
      <c r="B13" s="5" t="n">
        <v>-645326</v>
      </c>
      <c r="C13" s="5" t="n">
        <v>-51029</v>
      </c>
    </row>
    <row r="14">
      <c r="A14" s="4" t="inlineStr">
        <is>
          <t>Increase in accounts and other receivables</t>
        </is>
      </c>
      <c r="B14" s="5" t="n">
        <v>-270132</v>
      </c>
      <c r="C14" s="5" t="n">
        <v>-196506</v>
      </c>
    </row>
    <row r="15">
      <c r="A15" s="4" t="inlineStr">
        <is>
          <t>Increase in accounts payable, accrued expenses and other liabilities</t>
        </is>
      </c>
      <c r="B15" s="5" t="n">
        <v>2412936</v>
      </c>
      <c r="C15" s="5" t="n">
        <v>726716</v>
      </c>
    </row>
    <row r="16">
      <c r="A16" s="4" t="inlineStr">
        <is>
          <t>Increase in due to affiliates</t>
        </is>
      </c>
      <c r="B16" s="5" t="n">
        <v>1056900</v>
      </c>
      <c r="C16" s="5" t="n">
        <v>455968</v>
      </c>
    </row>
    <row r="17">
      <c r="A17" s="4" t="inlineStr">
        <is>
          <t>Net cash provided by operating activities</t>
        </is>
      </c>
      <c r="B17" s="5" t="n">
        <v>7451304</v>
      </c>
      <c r="C17" s="5" t="n">
        <v>704572</v>
      </c>
    </row>
    <row r="18">
      <c r="A18" s="3" t="inlineStr">
        <is>
          <t>Cash flows from investing activities:</t>
        </is>
      </c>
    </row>
    <row r="19">
      <c r="A19" s="4" t="inlineStr">
        <is>
          <t>Acquisition of real estate</t>
        </is>
      </c>
      <c r="B19" s="5" t="n">
        <v>-41024719</v>
      </c>
      <c r="C19" s="5" t="n">
        <v>-59785956</v>
      </c>
    </row>
    <row r="20">
      <c r="A20" s="4" t="inlineStr">
        <is>
          <t>Purchase of real estate-related loans and securities</t>
        </is>
      </c>
      <c r="B20" s="5" t="n">
        <v>-29413318</v>
      </c>
      <c r="C20" s="5" t="n">
        <v>-24243703</v>
      </c>
    </row>
    <row r="21">
      <c r="A21" s="4" t="inlineStr">
        <is>
          <t>Building improvements</t>
        </is>
      </c>
      <c r="B21" s="5" t="n">
        <v>-2095032</v>
      </c>
      <c r="C21" s="5" t="n">
        <v>-21039</v>
      </c>
    </row>
    <row r="22">
      <c r="A22" s="4" t="inlineStr">
        <is>
          <t>Net cash used in investing activities</t>
        </is>
      </c>
      <c r="B22" s="5" t="n">
        <v>-72533069</v>
      </c>
      <c r="C22" s="5" t="n">
        <v>-84050698</v>
      </c>
    </row>
    <row r="23">
      <c r="A23" s="3" t="inlineStr">
        <is>
          <t>Cash flows from financing activities:</t>
        </is>
      </c>
    </row>
    <row r="24">
      <c r="A24" s="4" t="inlineStr">
        <is>
          <t>Borrowings from mortgage loans</t>
        </is>
      </c>
      <c r="B24" s="5" t="n">
        <v>27900000</v>
      </c>
      <c r="C24" s="5" t="n">
        <v>44400000</v>
      </c>
    </row>
    <row r="25">
      <c r="A25" s="4" t="inlineStr">
        <is>
          <t>Proceeds from affiliate line of credit</t>
        </is>
      </c>
      <c r="B25" s="5" t="n">
        <v>0</v>
      </c>
      <c r="C25" s="5" t="n">
        <v>41511958</v>
      </c>
    </row>
    <row r="26">
      <c r="A26" s="4" t="inlineStr">
        <is>
          <t>Proceeds from issuance of common stock</t>
        </is>
      </c>
      <c r="B26" s="5" t="n">
        <v>49040510</v>
      </c>
    </row>
    <row r="27">
      <c r="A27" s="4" t="inlineStr">
        <is>
          <t>Redemptions of common stock</t>
        </is>
      </c>
      <c r="B27" s="5" t="n">
        <v>-9672139</v>
      </c>
    </row>
    <row r="28">
      <c r="A28" s="4" t="inlineStr">
        <is>
          <t>Payments of Offering Costs</t>
        </is>
      </c>
      <c r="B28" s="5" t="n">
        <v>-822612</v>
      </c>
      <c r="C28" s="5" t="n">
        <v>0</v>
      </c>
    </row>
    <row r="29">
      <c r="A29" s="4" t="inlineStr">
        <is>
          <t>Distributions</t>
        </is>
      </c>
      <c r="B29" s="5" t="n">
        <v>-2166964</v>
      </c>
      <c r="C29" s="5" t="n">
        <v>0</v>
      </c>
    </row>
    <row r="30">
      <c r="A30" s="4" t="inlineStr">
        <is>
          <t>Payment of deferred financing costs</t>
        </is>
      </c>
      <c r="B30" s="5" t="n">
        <v>-356450</v>
      </c>
      <c r="C30" s="5" t="n">
        <v>-318870</v>
      </c>
    </row>
    <row r="31">
      <c r="A31" s="4" t="inlineStr">
        <is>
          <t>Distributions to non-controlling interests</t>
        </is>
      </c>
      <c r="B31" s="5" t="n">
        <v>-191274</v>
      </c>
      <c r="C31" s="5" t="n">
        <v>-24114</v>
      </c>
    </row>
    <row r="32">
      <c r="A32" s="4" t="inlineStr">
        <is>
          <t>Contributions from non-controlling interests</t>
        </is>
      </c>
      <c r="B32" s="5" t="n">
        <v>920079</v>
      </c>
      <c r="C32" s="5" t="n">
        <v>1657500</v>
      </c>
    </row>
    <row r="33">
      <c r="A33" s="4" t="inlineStr">
        <is>
          <t>Net cash provided by financing activities</t>
        </is>
      </c>
      <c r="B33" s="5" t="n">
        <v>64651150</v>
      </c>
      <c r="C33" s="5" t="n">
        <v>87226474</v>
      </c>
    </row>
    <row r="34">
      <c r="A34" s="4" t="inlineStr">
        <is>
          <t>Net change in cash and cash-equivalents and restricted cash</t>
        </is>
      </c>
      <c r="B34" s="5" t="n">
        <v>-430615</v>
      </c>
      <c r="C34" s="5" t="n">
        <v>3880348</v>
      </c>
    </row>
    <row r="35">
      <c r="A35" s="4" t="inlineStr">
        <is>
          <t>Cash and cash-equivalents and restricted cash, beginning of period</t>
        </is>
      </c>
      <c r="B35" s="5" t="n">
        <v>31050204</v>
      </c>
      <c r="C35" s="5" t="n">
        <v>183454</v>
      </c>
    </row>
    <row r="36">
      <c r="A36" s="4" t="inlineStr">
        <is>
          <t>Cash, Cash Equivalents, Restricted Cash and Restricted Cash Equivalents</t>
        </is>
      </c>
      <c r="B36" s="5" t="n">
        <v>30619589</v>
      </c>
      <c r="C36" s="5" t="n">
        <v>4063802</v>
      </c>
    </row>
    <row r="37">
      <c r="A37" s="4" t="inlineStr">
        <is>
          <t>Cash and cash-equivalents and restricted cash, end of period</t>
        </is>
      </c>
      <c r="B37" s="5" t="n">
        <v>30619589</v>
      </c>
      <c r="C37" s="5" t="n">
        <v>4063802</v>
      </c>
    </row>
    <row r="38">
      <c r="A38" s="3" t="inlineStr">
        <is>
          <t>Supplemental disclosures:</t>
        </is>
      </c>
    </row>
    <row r="39">
      <c r="A39" s="4" t="inlineStr">
        <is>
          <t>Interest paid</t>
        </is>
      </c>
      <c r="B39" s="5" t="n">
        <v>2503190</v>
      </c>
      <c r="C39" s="5" t="n">
        <v>535039</v>
      </c>
    </row>
    <row r="40">
      <c r="A40" s="3" t="inlineStr">
        <is>
          <t>Non-cash investing and financing activities:</t>
        </is>
      </c>
    </row>
    <row r="41">
      <c r="A41" s="4" t="inlineStr">
        <is>
          <t>Accrued Distributions</t>
        </is>
      </c>
      <c r="B41" s="5" t="n">
        <v>620886</v>
      </c>
      <c r="C41" s="5" t="n">
        <v>0</v>
      </c>
    </row>
    <row r="42">
      <c r="A42" s="4" t="inlineStr">
        <is>
          <t>Accrued Stockholder Servicing Fee</t>
        </is>
      </c>
      <c r="B42" s="5" t="n">
        <v>75626</v>
      </c>
      <c r="C42" s="5" t="n">
        <v>0</v>
      </c>
    </row>
    <row r="43">
      <c r="A43" s="4" t="inlineStr">
        <is>
          <t>Accrued Offering Costs</t>
        </is>
      </c>
      <c r="B43" s="5" t="n">
        <v>4747482</v>
      </c>
      <c r="C43" s="5" t="n">
        <v>0</v>
      </c>
    </row>
    <row r="44">
      <c r="A44" s="4" t="inlineStr">
        <is>
          <t>Distributions Reinvested</t>
        </is>
      </c>
      <c r="B44" s="5" t="n">
        <v>834172</v>
      </c>
      <c r="C44" s="6" t="n">
        <v>0</v>
      </c>
    </row>
    <row r="45">
      <c r="A45" s="4" t="inlineStr">
        <is>
          <t>Accrued redemptions</t>
        </is>
      </c>
      <c r="B45" s="6" t="n">
        <v>191508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Purpose</t>
        </is>
      </c>
      <c r="B1" s="2" t="inlineStr">
        <is>
          <t>6 Months Ended</t>
        </is>
      </c>
    </row>
    <row r="2">
      <c r="B2" s="2" t="inlineStr">
        <is>
          <t>Jun. 30, 2020</t>
        </is>
      </c>
    </row>
    <row r="3">
      <c r="A3" s="3" t="inlineStr">
        <is>
          <t>Organization, Consolidation and Presentation of Financial Statements [Abstract]</t>
        </is>
      </c>
    </row>
    <row r="4">
      <c r="A4" s="4" t="inlineStr">
        <is>
          <t>Organization and Business Purpose</t>
        </is>
      </c>
      <c r="B4" s="4" t="inlineStr">
        <is>
          <t xml:space="preserve">1. Organization and Business Purpose Oaktree Real Estate Income Trust, Inc. (the “Company”) was formed on July 27, 2017 as a Maryland corporation and intends to maintain its qualification as a real estate investment trust (“REIT”) for U.S. federal income tax purposes. The Company seeks to invest primarily in well-located, high quality commercial real estate assets that generate strong current cash flow and could further appreciate in value through moderate leasing and repositioning strategies. Moreover, to a lesser extent, the Company invests in real estate-related investments, including private loans and traded real estate-related securities that will help maintain liquidity. The Company is externally managed by Oaktree Fund Advisors, LLC (the “Adviser”), an affiliate of Oaktree Capital Management, L.P. On January 9, 2018, the Company was capitalized with a $200,000 investment by an affiliate of the Adviser. The Company has registered with the Securities and Exchange Commission, (the “SEC”), an offering of up to $1,600,000,000 in shares in its primary offering and up to $400,000,000 in shares pursuant to its distribution reinvestment plan (the “Offering”). The Company is selling any combination of the four classes of shares of its common stock, Class T shares, Class S shares, Class D shares and Class I shares, with a dollar value up to the maximum offering amount. The share classes have different upfront selling commissions and ongoing stockholder servicing fees. As of December 6, 2019, the Company had satisfied the minimum offering requirement and the Company’s board of directors had authorized the release of proceeds from escrow. As of such date, the escrow agent released gross proceeds of approximately $150.0 million (including approximately $86.9 million that was funded by Oaktree Fund GP I, L.P. ) to the Company in connection with the sale of shares of the Company’s common stock. The purchase price per share for each class of common stock in the Offering will vary and will generally equal the Company’s prior month’s net asset value (“NAV”) per share, as determined monthly, plus applicable upfront selling commissions and dealer manager fees. As of June 30, 2020, the Company owned four investments in real estate, two investments in real estate-related loans and eight investments in floating-rate commercial mortgage backed securities (“CMB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pitalization</t>
        </is>
      </c>
      <c r="B1" s="2" t="inlineStr">
        <is>
          <t>6 Months Ended</t>
        </is>
      </c>
    </row>
    <row r="2">
      <c r="B2" s="2" t="inlineStr">
        <is>
          <t>Jun. 30, 2020</t>
        </is>
      </c>
    </row>
    <row r="3">
      <c r="A3" s="3" t="inlineStr">
        <is>
          <t>Capitalization, Long-term Debt and Equity [Abstract]</t>
        </is>
      </c>
    </row>
    <row r="4">
      <c r="A4" s="4" t="inlineStr">
        <is>
          <t>Capitalization</t>
        </is>
      </c>
      <c r="B4" s="4" t="inlineStr">
        <is>
          <t xml:space="preserve">2. Capitalization As of June 30, 2020, the Company was authorized to issue up to 1,000,000,000 shares of common stock. On April 11, 2018, the Company amended and restated its charter to authorize the following classes of common stock: Classification No. of Authorized Shares Par Value Per Share Preferred stock 50,000,000 $ 0.01 Class T common stock 250,000,000 $ 0.01 Class S common stock 250,000,000 $ 0.01 Class D common stock 250,000,000 $ 0.01 Class I common stock 250,000,000 $ 0.01 1,050,000,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3. Summary of Significant Accounting Policies Basis of Presentation The accompanying unaudited interim financial statements have been prepared in accordance with the instructions to Form 10-Q S-X. The Company consolidates entities in which it retains a controlling financial interest or entities that meet the definition of a variable interest entity (“VIE”) for which it is deemed to be the primary beneficiary. In performing an analysis of whether it is the primary beneficiary, at initial investment and at each quarterly reporting period, the Company considers whether it individually has the power to direct the activities of the VIE that most significantly affect the entity’s economic performance and also has the obligation to absorb losses or the right to receive benefits of the VIE that could potentially be significant to the VIE. The determination of whether an entity is a VIE, and whether the Company is the primary beneficiary, involves significant judgments, including the determination of which activities most significantly affect the entity’s performance, estimates about the current and future fair values and performance of assets held by the entity and/or general market conditions. If an entity is determined to be a VIE, the Company evaluates whether it is the primary beneficiary. The primary beneficiary analysis is a qualitative analysis based on power and benefits. The Company consolidates a VIE if it has both power and benefits—that is, (i) the power to direct the activities of a VIE that most significantly influence the VIE’s economic performance, and (ii) the obligation to absorb losses of the VIE that could potentially be significant to the VIE, or the right to receive benefits from the VIE that potentially could be significant to the VIE. The Company consolidates all VIEs for which it is the primary beneficiary, including the Company’s joint ventures with TruAmerica Multifamily, LLC (“TruAmerica”), Hines Interests Limited Partnership (“Hines”), Holland Partner Group (“Holland”) and Waterford Property Company (“Waterford”) to hold the Anzio Apartments, Two Liberty Center, Ezlyn and Lakes at West Covina properties, respectively (see Note 4). As of June 30, 2020, the total assets and liabilities of the Company’s consolidated VIEs, were $275.1 million and $189.3 million, respectively. Such amounts are included on the Company’s Consolidated Balance Sheets. For each of our Company’s consolidated VIEs, certain assets are pledged as collateral for specific obligations of the VIE. There are no creditors or other partners of the Company’s consolidated VIEs that have recourse to its general credit. The Company’s maximum exposure to the Company’s consolidated VIEs is limited to the Company’s variable interests in each VIE. If a legal entity fails to meet any of the three characteristics of a VIE (due to insufficiency of equity, existence of non-substantive If the Company has a variable interest in a VIE but is not the primary beneficiary, or if the Company has the ability to exercise significant influence over a voting interest entity but does not have control, it accounts for its investment using the equity method of accounting. COVID-19 During the six months ended June 30, 2020, the global outbreak of a new strain of coronavirus known as COVID-19 This outbreak continues to adversely impact global commercial activity and has contributed to significant uncertainty and volatility in financial markets. The global impact of the outbreak has been rapidly evolving, and has spread around the world with many countries and other jurisdictions instituting quarantines, shelter in place orders, restrictions on travel, and limiting significantly operations of non-essential businesses in an effort to reduce the spread of infection. Among other effects, these actions have created a disruption in global supply chains, a reduction in purchases by consumers, significantly increased unemployment, a demand shock in oil prices and have adversely impacted a number of industries directly, such as transportation, hospitality and entertainment. The outbreak is expected to have a continued adverse impact on economic and market conditions and has triggered a period of global economic slowdown with no known duration. The rapid development and fluidity of this situation is without precedent in modern history and the ultimate adverse impact of the novel coronavirus at this time is unknown. Nevertheless, the novel coronavirus presents material uncertainty and risk with respect to the Company’s performance and financial results, such as negative impact to occupancy, rent collections , results of operations or market values of the Company’s properties, increased costs of operations, increased risk of defaults in its portfolio of real estate debt investments, decreased availability of financing arrangements, changes in law and/or regulation, and uncertainty regarding government and regulatory policy. The Company is unable to estimate the impact the novel coronavirus will have on its financial results at this time. Investments in Real Estate The Company evaluates each real estate acquisition to determine whether the integrated set of acquired assets and activities meets the definition of a business. Generally, acquisitions of real estate or in-substance For acquisitions of real estate and in-substance in-place Acquisitions of real estate and in-substance as-if-vacant The estimated fair value of acquired in-place lease-up in-place For acquired in-place in-place in-place in-place Expenditures that improve or extend the life of an acquired property are capitalized and depreciated over their estimated useful life. Expenditures for ordinary maintenance and repairs are expensed as incurred. The cost of buildings and improvements includes the purchase price of the Company’s properties and any acquisition-related costs, along with any subsequent improvements to such properties. The Company’s investments in real estate are stated at cost and are generally depreciated on a straight-line basis over the estimated useful lives of the assets as follows: Description Depreciable Life Building 30-40 Building and improvements 5-10 Furniture, fixtures and equipment 1-7 Tenant improvements Shorter of estimated useful life or lease term In-place Over lease term Above and below market leases Over lease term Lease origination costs Over lease term The Company reviews its real estate portfolio on a periodic basis to ascertain if there are any indicators of impairment in the carrying values of any of its real estate assets, including deferred costs and intangibles, in order to determine if there is any need for an impairment charge. In reviewing the portfolio, the Company examines the type of asset, the economic situation in the area in which the asset is located, the economic situation in the industry in which the tenant is involved and the timeliness of the payments made by the tenant under its lease, as well as any current correspondence that may have been had with the tenant, including property inspection reports. For each real estate asset for which indicators of impairment are identified, the Company performs a recoverability analysis that compares future undiscounted cash flows expected to result from the use and eventual disposition of the asset to its carrying value. If the undiscounted cash flow analysis yields an amount which is less than the assets’ carrying amount, an impairment loss will be recorded equal to the amount by which the carrying value of the asset exceeds its estimated fair value. The estimated fair value is determined using a discounted cash flow model of the expected future cash flows through the useful life of the property. Real estate assets that are expected to be disposed of are valued at the lower of carrying amount or fair value less costs to sell on an individual asset basis. As of June 30, 2020, the Company had not identified any indicators of impairment with respect to its real estate portfolio. Investments in Real Estate-Related Loans and Securities Loans that the Company has the intent and ability to hold for the foreseeable future are classified as held for investment. Originated loans are recorded at amortized cost, or outstanding unpaid principal balance less net deferred loan fees. Net deferred loan fees include unamortized origination and other fees charged to the borrower less direct incremental loan origination costs incurred by the Company. Purchased loans are recorded at amortized cost, or unpaid principal balance plus purchase premium or less unamortized discount. Costs to purchase loans are expensed as incurred. Interest income is recognized based upon contractual interest rate and unpaid principal balance of the loans. Net deferred loan fees on originated loans are deferred and amortized as adjustments to interest income over the expected life of the loans using the effective yield method. Premium or discount on purchased loans are amortized as adjustments to interest income over the expected life of the loans using the effective yield method. When a loan is prepaid, prepayment fees and any excess of proceeds over the carrying amount of the loan are recognized as additional interest income. Loans that are past due 90 days or more as to principal or interest, or where reasonable doubt exists as to timely collection, are generally considered nonperforming and placed on nonaccrual. Interest receivable is reversed against interest income when loans are placed on nonaccrual status. Interest collected on a nonaccrual loan is either recognized as income on a cash basis or applied as a reduction to the loan’s carrying value, depending on the ultimate collectability of the loan. Loans may be restored to accrual status when all principal and interest are current and full repayment of the remaining contractual principal and interest are reasonably assured. Loans are considered to be impaired when it is probable that the Company will not be able to collect all amounts due in accordance with contractual terms, including consideration of the underlying collateral value. As of June 30, 2020, each of the Company’s real-estate related loans was performing in accordance with its contractual terms and management has not established an allowance for loan losses. Use of Estimates The preparation of the financial statements in conformity with GAAP requires management to make estimates and assumptions that affect the reported amounts of assets and liabilities and disclosures of contingent assets and liabilities and accrued expenses at the date of the balance sheet. The Company believes the estimates and assumptions underlying the consolidated financial statements are reasonable and supportable based on the information available as of June 30, 2020. However, uncertainty over the ultimate impact COVID-19 COVID-19. Revenue Recognition Rental revenue primarily consists of base rent arising from tenant leases at the Company’s properties. Rental revenue is recognized on a straight-line basis over the life of the lease, including any rent steps or abatement provisions. The Company begins to recognize revenue upon the acquisition of the related property or when a tenant takes possession of the leased space. Other rental revenues include amounts due from tenants for costs related to common area maintenance, real estate taxes, and other recoverable costs included in lease agreements. The Company recognizes the reimbursement of such costs incurred as tenant reimbursement income. The Company periodically reviews tenant receivables and unbilled rent receivables to determine whether they are collectible. In making this determination, the Company considers each tenant’s payment history and financial condition. If a receivable is deemed to be uncollectible, the Company will either reserve for the receivable through an allowance, or write-off On April 10, 2020, the Financial Accounting Standards Board (FASB) staff issued a question-and-answer COVID-19 Many lessors are, or will be, providing lease concessions to tenants impacted by the economic disruptions caused by the pandemic. For concessions related to the effects of the COVID-19 The Company has provided rent deferrals as concessions to tenants impacted by the pandemic. The Company has concluded that each concession does not represent a substantial increase in the rights of the lessor or the obligations of the lessee. Accordingly, the Company has elected to not account for each concession as a change in the provisions of the lease and rather, has assumed each concession was always contemplated by the contract. Cash and Cash Equivalents Cash and cash equivalents represent cash held in banks, cash on hand, and liquid investments with original maturities of three months or less. The Company may have bank balances in excess of federally insured amounts; however, the Company deposits its cash and cash equivalents with high credit-quality institutions to minimize credit risk exposure. Restricted Cash As of June 30, 2020, restricted cash of $4.0 million consisted of $3.1 million for construction reserves, $0.3 million of security deposits and $0.6 million for real estate taxes. As of December 31, 2019, restricted cash of $0.7 million consisted of $0.1 million for construction reserves, $0.2 million of security deposits and $0.4 million for real estate taxes. Deferred Charges The Company’s deferred charges include financing and leasing costs. Deferred financing costs include legal, structuring, and other loan costs incurred by the Company for its financing agreements. Deferred financing costs related to the Company’s mortgage notes and term loans are recorded as an offset to the related liability and amortized over the term of the applicable financing instruments. Deferred financing costs related to the Company’s revolving credit facilities and affiliate line of credit are recorded as a component of Other Assets on the Company’s Consolidated Balance Sheets and amortized over the term of the applicable financing agreements. Deferred leasing costs incurred in connection with new leases, which consist primarily of brokerage and legal fees, are recorded as a component of Other Assets on the Company’s Consolidated Balance Sheets and amortized over the life of the related lease. Derivative Instruments In the normal course of business, the Company is exposed to the effect of interest rate changes. The Company seeks to manage these risks by following established risk management policies and procedures including the use of derivatives to hedge interest rate risk on debt instruments. The Company recognizes all derivatives as either assets or liabilities in the Consolidated Balance Sheets and measures those instruments at fair value. When the Company enters into a derivative contract, it may or may not elect to designate the derivative as a hedging instrument and apply hedge accounting as part of its overall risk management strategy. In other situations, when a derivative does not qualify for hedge accounting or when the derivative and the hedged item are both recorded in current-period earnings and thus deemed to be economic hedges, hedge accounting is not applied. Freestanding derivatives are financial instruments that the Company enters into as part of its overall risk management strategy but do not utilize hedge accounting. These financial instruments may include interest-rate swaps and other derivative contracts. As of June 30, 2020, the Company had one interest rate swap contract, which is accounted for as a freestanding derivative and changes in fair value are recorded in current-period earnings. Non-Controlling Non-controlling Non-controlling Fair Value Measurement Under normal market conditions, the fair value of an investment is the amount that would be received to sell an asset or transfer a liability in an orderly transaction between market participants at the measurement date (i.e., the exit price). Additionally, there is a hierarchal framework that prioritizes and ranks the level of market price observability used in measuring investments at fair value. Market price observability is impacted by a number of factors, including the type of investment and the characteristics specific to the investment and the state of the marketplace, including the existence and transparency of transactions between market participants. Investments with readily available active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levels within the fair value hierarchy: Level 1 — quoted prices are available in active markets for identical investments as of the measurement date. The Company does not adjust the quoted price for these investments. Level 2 — quoted prices are available in markets that are not active or model inputs are based on inputs that are either directly or indirectly observable as of the measurement date. Level 3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The carrying values of cash and cash equivalents, restricted cash, accounts receivable and other receivables, accounts payable, accrued liabilities and other liabilities approximate fair value because of the short-term nature of these instruments and falls under the Level 2 hierarchy. The estimated fair values of the Company’s real estate-related loan, mortgage loan and line of credit approximate their fair values since they bear interest at floating rates and were recently originated and falls under the Level 2 hierarchy. The Company’s derivative is classified as Level 2 and its fair value is derived from estimated values obtained from observable market data for similar instruments. The Company uses significant judgement to estimate fair values of investments in real estate, and other intangible assets. In estimating their values, the Company considers significant unobservable inputs such as estimated cash flow projections that utilize appropriate discount and capitalization rates and available comparable market information. Estimates of future cash flows are based on a number of factors, including the historical operating results, known and anticipated trends, and market/economic conditions that may affect the property. These inputs are Level 3 inputs. Valuation of assets measured at fair value The Company elected the fair value option for its investments in commercial mortgage backed securities (“CMBS”). As such, any unrealized gains or losses on its investments in CMBS are recorded as a component of unrealized gains or losses on the investments on the Consolidated Statements of Operations. The Company determines the fair value of its CMBS utilizing third-party pricing service providers and broker-dealer quotations on the basis of last available bid price. In determining the fair value of a particular investment, pricing service providers may use broker-dealer quotations, reported trades or valuation estimates from their internal pricing models to determine the reported price. The pricing service providers’ internal models for securities such as real estate debt generally consider the attributes applicable to a particular class of the security (e.g., credit rating, seniority), current market data, and estimated cash flows for each class and incorporate deal collateral performance such as prepayment speeds and default rates, as available. As of June 30, 2020, the Company’s $29.9 million of investments in CMBS were classified as Level 2. Income Taxes The Company intends to make an election to be taxed as a REIT under Sections 856 through 860 of the Internal Revenue Code of 1986, as amended, commencing with its taxable year ending December 31, 2019. If the Company qualifies for taxation as a REIT, the Company generally will not be subject to federal corporate income tax to the extent it distributes 90% of its taxable income to its stockholders. Any deferred tax assets arising from the Company’s taxable loss carryforwards during periods prior to making a REIT election have been fully reserved, since it is unlikely such benefits will be realized. REITs are subject to a number of other organizational and operational requirements. Even if the Company qualifies for taxation as a REIT, it may be subject to certain state and local taxes on its income and property, and federal income and excise taxes on its undistributed income. Organization and Offering Expenses As of June 30, 2020 and December 31, 2019, the Adviser and its affiliates had incurred approximately $5.1 million of organization and offering expenses on our behalf, which were reimbursable only if we broke escrow for our Offering. On December 6, 2019, the date on which we broke escrow for our Offering, the Company accrued approximately $0.9 million of organization expenses and $4.2 million of offering expenses payable to the Adviser, which will be reimbursed ratably over a 60 month period beginning on December 6, 2020, the first anniversary of the date we broke escrow for our Offering. Organizational expenses are expensed as incurred and offering expenses are reflected as a reduction of additional paid-in Earnings Per Share Nonvested share-based payment awards that contain non-forfeitable two-class two-class Basic EPS is calculated by dividing the net income (loss) attributable to common stockholders by the weighted average number of shares of common stock outstanding for the period. Diluted EPS is calculated by dividing the net income (loss) attributable to common stockholders by the weighted average number of shares of common stock outstanding determined for the basic EPS computation plus the effect of any dilutive securities. We include unvested shares of restricted stock in the computation of diluted EPS by using the more dilutive of the two-class Segment Reporting The Company operates in three reportable segments: multifamily properties, office properties and real estate-related loans and securities. The Company allocates resources and evaluates results based on the performance of each segment individually. The Company believes that segment net operating income is the key performance metric that captures the unique operating characteristics of each segment. Share-Based Compensation Equity-classified stock awards granted to employees and non-employees re-measured The Company recognizes compensation expense on a straight-line basis over the requisite service period of each award, with the amount of compensation expense recognized at the end of a reporting period at least equal the portion of fair value of the respective award at grant date or modification date, as applicable, that has vested through that date. Compensation expense, which is adjusted for actual forfeitures upon occurrence, is included as a component of general and administrative expense on the statements of operations. Recent Accounting Pronouncements In February 2016, the FASB issued a new leasing standard which requires lessees to clarify leases as either finance or operating leases based on certain criteria and record a right-of-use non-lease non-lease 2 In June 2016, the FASB issued guidance on the measurement of credit losses on financial instruments. The standard will replace the incurred loss impairment methodology pursuant to GAAP with a methodology that reflects expected credit losses and requires consideration of a broader range of reasonable and supportable information to inform credit loss estimates. The guidance is effective for the Company beginning after December 15, 2022, including interim periods within that reporting period, with early adoption permitted after December 15, 2018, including interim periods within that reporting period. The Company is currently evaluating the impact of adopting this ASU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4:21:05Z</dcterms:created>
  <dcterms:modified xmlns:dcterms="http://purl.org/dc/terms/" xmlns:xsi="http://www.w3.org/2001/XMLSchema-instance" xsi:type="dcterms:W3CDTF">2020-08-14T14:21:05Z</dcterms:modified>
</cp:coreProperties>
</file>